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usiness and Basi" sheetId="7" r:id="rId7"/>
    <s:sheet name="Summary of Accounting Policies" sheetId="8" r:id="rId8"/>
    <s:sheet name="Basic and Diluted Net Income (L" sheetId="9" r:id="rId9"/>
    <s:sheet name="Accounts Receivable" sheetId="10" r:id="rId10"/>
    <s:sheet name="Consolidation of Variable Inter" sheetId="11" r:id="rId11"/>
    <s:sheet name="Investment in Unconsolidated Su" sheetId="12" r:id="rId12"/>
    <s:sheet name="Stock Option Plans" sheetId="13" r:id="rId13"/>
    <s:sheet name="Concentration of Credit Risk" sheetId="14" r:id="rId14"/>
    <s:sheet name="Advances on Contracts" sheetId="15" r:id="rId15"/>
    <s:sheet name="Income Taxes" sheetId="16" r:id="rId16"/>
    <s:sheet name="Significant Customers &amp; Geograp" sheetId="17" r:id="rId17"/>
    <s:sheet name="Pension Plans" sheetId="18" r:id="rId18"/>
    <s:sheet name="Commitments and Other" sheetId="19" r:id="rId19"/>
    <s:sheet name="Summary of Accounting Policies " sheetId="20" r:id="rId20"/>
    <s:sheet name="Consolidation of Variable Int21" sheetId="21" r:id="rId21"/>
    <s:sheet name="Stock Option Plans (Tables)" sheetId="22" r:id="rId22"/>
    <s:sheet name="Significant Customers &amp; Geogr23" sheetId="23" r:id="rId23"/>
    <s:sheet name="Organization, Business and Ba24" sheetId="24" r:id="rId24"/>
    <s:sheet name="Summary of Accounting Policie25" sheetId="25" r:id="rId25"/>
    <s:sheet name="Accounts Receivable - Additiona" sheetId="26" r:id="rId26"/>
    <s:sheet name="Consolidation of Variable Int27" sheetId="27" r:id="rId27"/>
    <s:sheet name="Consolidation of Variable Int28" sheetId="28" r:id="rId28"/>
    <s:sheet name="Investment in Unconsolidated 29" sheetId="29" r:id="rId29"/>
    <s:sheet name="Stock Option Plans - Additional" sheetId="30" r:id="rId30"/>
    <s:sheet name="Stock Option Plans - Summary of" sheetId="31" r:id="rId31"/>
    <s:sheet name="Advances on Contracts - Additio" sheetId="32" r:id="rId32"/>
    <s:sheet name="Income Taxes - Additional Infor" sheetId="33" r:id="rId33"/>
    <s:sheet name="Significant Customers &amp; Geogr34" sheetId="34" r:id="rId34"/>
    <s:sheet name="Significant Customers &amp; Geogr35" sheetId="35" r:id="rId35"/>
    <s:sheet name="Commitments and Other - Additio" sheetId="36" r:id="rId36"/>
  </s:sheets>
  <s:definedNames/>
  <s:calcPr calcId="124519" calcMode="auto" fullCalcOnLoad="1"/>
</s:workbook>
</file>

<file path=xl/sharedStrings.xml><?xml version="1.0" encoding="utf-8"?>
<sst xmlns="http://schemas.openxmlformats.org/spreadsheetml/2006/main" uniqueCount="371">
  <si>
    <t>Document and Entity Information - shares</t>
  </si>
  <si>
    <t>3 Months Ended</t>
  </si>
  <si>
    <t>Mar. 31, 2016</t>
  </si>
  <si>
    <t>May. 1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LSS</t>
  </si>
  <si>
    <t>Entity Registrant Name</t>
  </si>
  <si>
    <t>MILESTONE SCIENTIFIC INC.</t>
  </si>
  <si>
    <t>Entity Central Index Key</t>
  </si>
  <si>
    <t>Current Fiscal Year End Date</t>
  </si>
  <si>
    <t>--12-31</t>
  </si>
  <si>
    <t>Entity Filer Category</t>
  </si>
  <si>
    <t>Smaller Reporting Company</t>
  </si>
  <si>
    <t>Entity Common Stock, Shares Outstanding</t>
  </si>
  <si>
    <t>Condensed Consolidated Balance Sheets - USD ($)</t>
  </si>
  <si>
    <t>Dec. 31, 2015</t>
  </si>
  <si>
    <t>Current Assets:</t>
  </si>
  <si>
    <t>Cash and cash equivalents</t>
  </si>
  <si>
    <t>Accounts receivable</t>
  </si>
  <si>
    <t>Other receivable</t>
  </si>
  <si>
    <t>Inventories</t>
  </si>
  <si>
    <t>Advances on contracts</t>
  </si>
  <si>
    <t>Prepaid expenses and other current assets</t>
  </si>
  <si>
    <t>Total current assets</t>
  </si>
  <si>
    <t>Furniture, fixtures &amp; equipment net of accumulated depreciation</t>
  </si>
  <si>
    <t>Patents, net of accumulated amortization of $663,926 as of March 31, 2016 and $646,388 as of December 31, 2015</t>
  </si>
  <si>
    <t>Other assets</t>
  </si>
  <si>
    <t>Total assets</t>
  </si>
  <si>
    <t>Current Liabilities:</t>
  </si>
  <si>
    <t>Accounts payable</t>
  </si>
  <si>
    <t>Accrued expenses and other payables</t>
  </si>
  <si>
    <t>Total current liabilities</t>
  </si>
  <si>
    <t>Commitments and Contingencies</t>
  </si>
  <si>
    <t xml:space="preserve"> </t>
  </si>
  <si>
    <t>Stockholders’ Equity</t>
  </si>
  <si>
    <t>Common stock, par value $.001; authorized 50,000,000 shares; 21,720,497 shares issued, 1,100,405 shares to be issued and 21,687,164 shares outstanding as of March 31, 2016; 21,720,497 shares issued, 963,451 shares to be issued and 21,687,164 shares outstanding as of December 31, 2015</t>
  </si>
  <si>
    <t>Additional paid-in capital</t>
  </si>
  <si>
    <t>Accumulated deficit</t>
  </si>
  <si>
    <t>Treasury stock, at cost, 33,333 shares</t>
  </si>
  <si>
    <t>Total Milestone Scientific Inc. stockholders' equity</t>
  </si>
  <si>
    <t>Noncontrolling interest</t>
  </si>
  <si>
    <t>Total Equity</t>
  </si>
  <si>
    <t>Total liabilities and stockholders’ equity</t>
  </si>
  <si>
    <t>Series A Preferred Stock [Member]</t>
  </si>
  <si>
    <t>Series A convertible preferred stock, par value $.001, authorized 5,000,000 shares, 7,000 shares issued and outstanding, respectively</t>
  </si>
  <si>
    <t>Milestone Education LLC [Member]</t>
  </si>
  <si>
    <t>Investment in joint venture</t>
  </si>
  <si>
    <t>Variable Interest Entities [Member]</t>
  </si>
  <si>
    <t>Condensed Consolidated Balance Sheets (Parenthetical) - USD ($)</t>
  </si>
  <si>
    <t>Allowance for doubtful accounts</t>
  </si>
  <si>
    <t>Accumulated depreciation on Furniture, Fixtures &amp; Equipment</t>
  </si>
  <si>
    <t>Accumulated amortization of patents</t>
  </si>
  <si>
    <t>Common stock, par value</t>
  </si>
  <si>
    <t>Common stock, shares authorized</t>
  </si>
  <si>
    <t>Common stock, shares issued</t>
  </si>
  <si>
    <t>Common stock, shares to be issued</t>
  </si>
  <si>
    <t>Common stock, shares outstanding</t>
  </si>
  <si>
    <t>Treasury stock, at cost</t>
  </si>
  <si>
    <t>Preferred stock, par value</t>
  </si>
  <si>
    <t>Preferred stock, shares authorized</t>
  </si>
  <si>
    <t>Preferred stock, shares issued</t>
  </si>
  <si>
    <t>Preferred stock, shares outstanding</t>
  </si>
  <si>
    <t>Condensed Consolidated Statements of Operations - USD ($)</t>
  </si>
  <si>
    <t>Mar. 31, 2015</t>
  </si>
  <si>
    <t>Product sales, net</t>
  </si>
  <si>
    <t>Cost of products sold</t>
  </si>
  <si>
    <t>Gross profit</t>
  </si>
  <si>
    <t>Selling, general and administrative expenses</t>
  </si>
  <si>
    <t>Research and development expenses</t>
  </si>
  <si>
    <t>Total operating expenses</t>
  </si>
  <si>
    <t>Loss from operations</t>
  </si>
  <si>
    <t>Interest expense</t>
  </si>
  <si>
    <t>Interest income</t>
  </si>
  <si>
    <t>Total other expenses, net</t>
  </si>
  <si>
    <t>Loss before provision for income tax and equity in net earnings of equity investments</t>
  </si>
  <si>
    <t>Provision for income tax</t>
  </si>
  <si>
    <t>Loss before equity in net earnings of equity investments</t>
  </si>
  <si>
    <t>Loss in equity investments</t>
  </si>
  <si>
    <t>Net Loss</t>
  </si>
  <si>
    <t>Net loss attributable to noncontrolling interests</t>
  </si>
  <si>
    <t>Net loss attributable to Milestone Scientific Inc.</t>
  </si>
  <si>
    <t>Net loss per share applicable to common stockholders—</t>
  </si>
  <si>
    <t>Basic</t>
  </si>
  <si>
    <t>Diluted</t>
  </si>
  <si>
    <t>Weighted average shares outstanding and to be issued—</t>
  </si>
  <si>
    <t>Milestone Medical Inc. [Member]</t>
  </si>
  <si>
    <t>Milestone China [Member]</t>
  </si>
  <si>
    <t>(Loss) Gain on earnings from China Joint Venture</t>
  </si>
  <si>
    <t>Condensed Consolidated Statement of Changes in Stockholders' Equity - 3 months ended Mar. 31, 2016 - USD ($)</t>
  </si>
  <si>
    <t>Total</t>
  </si>
  <si>
    <t>Milestone Education [Member]</t>
  </si>
  <si>
    <t>Preferred Stock [Member]</t>
  </si>
  <si>
    <t>Common Stock [Member]</t>
  </si>
  <si>
    <t>Additional Paid-in Capital [Member]</t>
  </si>
  <si>
    <t>Accumulated Deficit [Member]</t>
  </si>
  <si>
    <t>Noncontrolling Interest [Member]</t>
  </si>
  <si>
    <t>Noncontrolling Interest [Member]Milestone Education [Member]</t>
  </si>
  <si>
    <t>Treasury Stock [Member]</t>
  </si>
  <si>
    <t>Beginning Balance at Dec. 31, 2015</t>
  </si>
  <si>
    <t>Beginning Balance, Shares at Dec. 31, 2015</t>
  </si>
  <si>
    <t>Stock based compensation</t>
  </si>
  <si>
    <t>Common stock to be issued to employee for bonuses</t>
  </si>
  <si>
    <t>Common stock to be issued to employee for bonuses, Shares</t>
  </si>
  <si>
    <t>Net loss</t>
  </si>
  <si>
    <t>Ending Balance at Mar. 31, 2016</t>
  </si>
  <si>
    <t>Ending Balance, Shares at Mar. 31, 2016</t>
  </si>
  <si>
    <t>Condensed Consolidated Statements of Cash Flows - USD ($)</t>
  </si>
  <si>
    <t>Cash flows from operating activities:</t>
  </si>
  <si>
    <t>Adjustments to reconcile net cash used in operating activities:</t>
  </si>
  <si>
    <t>Depreciation expense</t>
  </si>
  <si>
    <t>Amortization of patents</t>
  </si>
  <si>
    <t>Common stock and options for compensation, consulting and vendor services</t>
  </si>
  <si>
    <t>Equity loss (gain) on joint venture</t>
  </si>
  <si>
    <t>Changes in operating assets and liabilities:</t>
  </si>
  <si>
    <t>Increase in accounts receivable</t>
  </si>
  <si>
    <t>Increase in other receivable</t>
  </si>
  <si>
    <t>Increase in inventories</t>
  </si>
  <si>
    <t>(Increase) decrease to advances on contracts</t>
  </si>
  <si>
    <t>(Increase) decrease to prepaid expenses and other current assets</t>
  </si>
  <si>
    <t>(Increase) decrease in other assets</t>
  </si>
  <si>
    <t>Increase (decrease) in accounts payable</t>
  </si>
  <si>
    <t>Increase in accrued expenses and other payables</t>
  </si>
  <si>
    <t>Net cash used in operating activities</t>
  </si>
  <si>
    <t>Cash flows from investing activities:</t>
  </si>
  <si>
    <t>Notes receivable from Milestone Medical</t>
  </si>
  <si>
    <t>Due from related party</t>
  </si>
  <si>
    <t>Purchases of intangible assets</t>
  </si>
  <si>
    <t>Purchases of property and equipment</t>
  </si>
  <si>
    <t>Cash acquired from variable interest entity</t>
  </si>
  <si>
    <t>Net cash used in investing activities</t>
  </si>
  <si>
    <t>Cash flows from financing activities:</t>
  </si>
  <si>
    <t>Capital contribution from noncontrolling interest</t>
  </si>
  <si>
    <t>Net cash provided by investing activities</t>
  </si>
  <si>
    <t>Net decrease in cash and cash equivalents</t>
  </si>
  <si>
    <t>Cash and cash equivalents at beginning of period</t>
  </si>
  <si>
    <t>Cash and cash equivalents at end of period</t>
  </si>
  <si>
    <t>Supplemental disclosure of cash flow information:</t>
  </si>
  <si>
    <t>Net Assets Acquired from Variable Interest Entity</t>
  </si>
  <si>
    <t>Shares issued to employees in lieu of cash compensations</t>
  </si>
  <si>
    <t>Investment in Milestone Medical</t>
  </si>
  <si>
    <t>Organization, Business and Basis of Presentation</t>
  </si>
  <si>
    <t>Organization Consolidation And Presentation Of Financial Statements [Abstract]</t>
  </si>
  <si>
    <t xml:space="preserve">ORGANIZATION, BUSINESS AND BASIS OF PRESENTATION Milestone Scientific Inc. and Subsidiaries, (collectively “Milestone Scientific”, “our”, “us” or “we”) was incorporated in the State of Delaware in August 1989. Milestone Scientific has developed a proprietary, computer-controlled anesthetic delivery instrument, through the use of The Wand®, CompuDent®, Wand Plus® and STA (Single Tooth Anesthesia) TM CompuMed®. CompuDent® CompuMed® Wand Plus In July 2014, Milestone Scientific acquired all of the 750,000 outstanding shares of an inactive Florida corporation and changed its name to Wand Dental, Inc. (“Wand Dental”). In September 2014, that corporation was merged into a Delaware corporation, retaining the same name and capitalization. On July 1, 2014, Wand Dental was capitalized with cash and received Milestone Scientific’s dental business and related dental assets including the exclusive license of Milestone Scientific’s, patents, trademarks, and technology for use in the dental marketplace. Wand Dental is consolidated into Milestone Scientific. The unaudited consolidated financial statements of Milestone Scientific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complete financial statements. These unaudited consolidated financial statements should be read in conjunction with the financial statements and notes thereto for the year ended December 31, 2015 included in Milestone Scientific Annual Report on Form 10-K. In the opinion of management, the accompanying unaudited financial statements contain all adjustments (consisting of normal recurring entries) necessary to fairly present Milestone Scientific’s financial position as of March 31, 2016 and the results of its operations for the three months then ended. The results reported for the three months ended March 31, 2016 are not necessarily indicative of the results of operations which may be expected for a full year. Milestone Scientific has incurred operating losses and negative cash flows from operating activities since its inception, except for 2013. Milestone Scientific is actively pursuing the generation of revenue, positive operating income and net income. The capital raised in May 2014, provided Milestone Scientific with the opportunity to continue to develop and commercialize additional medical instruments and aggressively market the dental instruments throughout the world. Milestone Scientific is actively pursuing the generation of positive cash flows from operating activities through an increase in revenue based upon management’s assessment of present contracts and current negotiations and reductions in operating expenses. As of March 31, 2016 Milestone Scientific believes that with the new distribution agreement with Henry Schein Inc. (effective January 1, 2016), the world’s largest supplier of medical, dental and veterinary supplies and devices, that dental revenue is projected to improve in the upcoming 12 months. To further reduce our expenditures, Milestone Medical’s expenses related to USA FDA clearance for the epidural and intra-articular instruments can be controlled as required to meet Milestone Scientific’s budget. Milestone Scientific has completed a detailed cash flow projection for the upcoming 12 months and has concluded that by limiting the FDA related expenses and increasing the dental instrument revenue through the new distribution agreement, management believes that Milestone Scientific will have sufficient cash reserves to meet all of its anticipated obligations over the next twelve months. </t>
  </si>
  <si>
    <t>Summary of Accounting Policies</t>
  </si>
  <si>
    <t>Accounting Policies [Abstract]</t>
  </si>
  <si>
    <t>NOTE – 1 SUMMARY OF ACCOUNTING POLICIES
1.
Principles of Consolidation The accompanying consolidated financial statement have been prepared in accordance with accounting principles generally accepted in the United States (“GAAP”) and include the accounts of Milestone Scientific and its wholly owned and majority owned subsidiaries, including Wand Dental, as well as Milestone Medical Inc. (“Milestone Medical”) and Milestone Education LLC (“Milestone Education”), both variable interest entities for which Milestone Scientific is the primary beneficiary. All significant, intra-entity transactions and balances have been eliminated in the consolidation.
2.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and if not, does not consolidate. Milestone Scientific’s involvement constitutes power that is most significant to the entity when it has unconstrained decision making ability over key operational functions within the entity Assets recognized as a result of consolidating VIEs do not represent additional assets that could be used to satisfy claims against Milestone Scientific’s general assets. Conversely, liabilities recognized as a result of consolidating these VIEs do not represent additional claims on Milestone Scientific’s general assets; rather, they represent claims against the specific assets of the consolidated VIEs. Milestone Scientific is the primary beneficiary of Milestone Medical, and Milestone Education, as variable interest entities. Accordingly, the assets and liabilities of Milestone Medical and Milestone Education are included in the accompanying consolidated financial statements. Please refer to Note 4 for further details regarding the treatment of the variable interest entity.
3.
Cash and Cash Equivalents Milestone Scientific considers all highly liquid investments purchased with an original maturity of three months or less to be cash equivalents.
4.
Accounts Receivable Milestone Scientific sells a significant amount of its product on credit terms to its major distributors. Milestone Scientific estimates losses from the inability of its customers to make payments on amounts billed. A majority of credit sales are due within ninety days from invoicing. There have not been any significant credit losses reported by Milestone Scientific.
5.
Product Return and Warranty Milestone Scientific does not accept non-defective returns from its customers. Product returns under warranty are accepted, evaluated and repaired or replaced in accordance with the Warranty Policy. Returns not within the Warranty Policy are evaluated and the customer is charged for the repair.
6.
Inventories Inventories principally consist of finished goods and component parts stated at the lower of cost (first-in, first-out method) or market. Inventory quantities on hand are reviewed on a quarterly basis and a provision for excess and obsolete inventory is recorded if required based on past and expected future sales.
7.
Equity Method Investments Investments in which we have the ability to exercise significant influence, but do not control, are accounted for under the equity method of accounting and are included in the long term assets on the Consolidated Balance Sheet. Under this method of accounting, our share of the net earnings or losses of the investee is presented below the income tax line on the Consolidated Statement of Operations since the activities of the investee are not closely aligned with the operations of Milestone Scientific.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8.
Furniture, Fixture and Equipment Equipment is recorded at cost, less accumulated depreciation. Depreciation expense is computed using the straight-line method over the estimated useful lives of the assets, which range from five to seven years. The costs of maintenance and repairs are charged to operations as incurred.
9.
Intangible Assets - Patents Patents are recorded at cost to prepare and file the applicable documents with the United States Patent Office, or internationally with the applicable governmental office in the respective country. Although certain patents have not yet been approved, the costs related to these patents are being amortized using the straight-line method over the estimated useful life of the patent. If the applicable patent application is ultimately rejected, the remaining unamortized balance will be expensed in the period in which Milestone Scientific receives a notice of such rejection. Patent applications filed and patents obtained in foreign countries are subject to the laws and procedures that differ from those in the United States. Patent protection in foreign countries may be different from patent protection under United States laws and may not be favorable to Milestone Scientific Milestone Scientific also attempts to protect the proprietary information through the use of confidentiality agreements and by limiting access to the facilities. There can be no assurance that the program of patents, confidentiality agreements and restricted access to the facilities will be sufficient to protect the proprietary technology.
10.
Impairment of Long-Lived Assets Milestone Scientific reviews long-lived assets for impairment whenever events or circumstances indicate that the carrying amounts may not be recoverable. The carrying value of the assets is evaluated in relation to the operating performance and future undiscounted cash flows of the underlying assets. Milestone Scientific adjusts the net book value of an underlying asset if its fair value is determined to be less than its net book value. Milestone Scientific has reviewed long-lived assets for impairment and concluded no impairment exists as of March 31, 2016.
11.
Revenue Recognition Revenue from product sales is recognized net of discounts and allowances to domestic distributors on the date of shipment for essentially all shipments, since the shipment terms are FOB warehouse. Milestone Scientific will recognize revenue on date of arrival of the goods at the customer’s location, where shipments are FOB destination. Shipments to international distributors are FOB warehouse, therefore revenue is recognized on shipment of the goods. In all cases the price to the buyer is fixed and the collectability is reasonably assured. Further, Milestone Scientific has no obligation on these sales for any post installation, set-up or maintenance, these being the responsibility of the buyer. Milestone Scientific’s only obligation after sale is the normal commercial warranty against manufacturing defects if the alleged defective unit is returned within the warranty period
12.
Shipping and Handling Costs Milestone Scientific includes shipping and handling costs in cost of goods sold. These costs are billed to customers at the time of shipment for domestic shipments. International shipments are FOB warehouse, therefore no costs are incurred by Milestone Scientific.
13.
Research and Development Research and development costs, which consist principally of new product development costs payable to third parties, are expensed as incurred.
14.
Income Taxes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credit is the tax payable or refundable for the period plus or minus the change during the period in deferred tax assets and liabilities.
15.
Recent Accounting Pronouncements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The FASB continues to release guidance clarifying certain aspects of the revenue guidance. We do not believe that this new accounting pronouncement will have a material impact on our financial statements. In November 2015, the FASB issued guidance simplifying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As of March 31, 2016 and 2015 there are no deferred tax assets or liabilities recorded. In February 2016, the Financial Accounting Standards Board issued a new standard ASU No.2016-02, “Leases “ (Topic 842): The new standard is intended to increase transparency and comparability among organizations to recognize lease assets and liabilities on the balance sheet and disclose key information about leasing arrangements. It will be effective for fiscal years beginning after December 15, 2019 and for interim periods within fiscal years beginning after December 15, 2020. Milestone Scientific is in the process of determining what impact, if any, the adoption of this ASU will have on its financial position, results of operations and cash flows. In March 2016, the Financial Accounting Standards Board issued a new standard ASU No.2016-07, “Investments - Equity Method and Joint Ventures” (Topic 323): The new standard is intended to eliminate the requirement that when an investment qualifies for the use of the equity method as a result of an in increase in the level of ownership or degree of influence, results of operations and retained earnings retroactively on a step-by-step basis as if the equity method had been in effect all of the previous periods that the investment was held. It will be effective for all entities for fiscal years and interim periods, beginning after December 15, 2016. Milestone Scientific is in the process of determining what impact, if any, the adoption of this ASU will have on its financial position, results of operations and cash flows. In March 2016, the Financial Accounting Standards Board issued a new standard ASU No.2016-09, “Compensation – Stock Compensation” (Topic 718): The new standard is intended to clarify certain reporting aspects relating to stock based compensation, relating primarily to forfeitures, tax impacts and cash flow presentation. Certain attributes will be treated prospectively, while others will require a retroactive application. Generally, the changes will be effective for fiscal years and interim periods, beginning after December 15, 2016. Milestone Scientific is in the process of determining what impact, if any, the adoption of this ASU will have on its financial position, results of operations and cash flows</t>
  </si>
  <si>
    <t>Basic and Diluted Net Income (Loss) Per Common Share</t>
  </si>
  <si>
    <t>Earnings Per Share [Abstract]</t>
  </si>
  <si>
    <t>NOTE – 2 Basic and Diluted Net INCOME (Loss) Per Common Share Milestone Scientific presents “basic” earnings (loss) per common share applicable to common stockholders and, if applicable, “diluted” earnings (loss) per common share applicable to common stockholders pursuant to the provisions of Statement of Financial Accounting Standards ASC Topic 260. Basic earnings (loss) per common share is calculated by dividing net income or loss applicable to common stockholders by the weighted average number of common shares outstanding and to be issued during each period. The calculation of diluted earnings per common share is similar to that of basic earnings per common share, except that the denominator is increased to include the number of additional common shares that would have been outstanding if all potentially dilutive common shares, such as those issuable upon the exercise of stock options, warrants, and the conversion of debt were issued during the period. Since Milestone Scientific had net losses for 2016 and 2015, the assumed effects of the exercise of potentially dilutive outstanding stock options and warrants were not included in the calculation as their effect would have been anti-dilutive. For the three months ended March 31, 2016 and 2015, Milestone Scientific calculated basic and fully diluted earnings per common share as described in the previous paragraph.</t>
  </si>
  <si>
    <t>Accounts Receivable</t>
  </si>
  <si>
    <t>Receivables [Abstract]</t>
  </si>
  <si>
    <t xml:space="preserve">NOTE – 3 ACCOUNTS RECEIVABLE Milestone Scientific sells a significant amount of its product on credit terms to its major distributors. Milestone Scientific estimates losses from the inability of its customers to make payments on amounts billed. A majority of credit sales are due within ninety days from invoicing. </t>
  </si>
  <si>
    <t>Consolidation of Variable Interest Entity</t>
  </si>
  <si>
    <t>Equity Method Investments And Joint Ventures [Abstract]</t>
  </si>
  <si>
    <t xml:space="preserve">NOTE – 4 CONSOLIDATION OF VARIABLE INTEREST ENTITY Milestone Medical Milestone Medical is 49.98% owned by Milestone Scientific as of March 31, 2016. Milestone Scientific has been established to develop and commercialize intra-articular and epidural drug delivery instruments, utilizing an exclusive royalty-free license to Milestone Scientific’s CompuFlo technology. The license was contributed by Milestone Scientific for our initial ownership in Milestone Medical. Since our initial investment in Milestone Medical we have accounted for the investment in accordance with the equity method of accounting. However, during 2015, Milestone Scientific provided short term bridge financing to Milestone Medical in anticipation of the completion of a secondary stock offering in the Polish Market. In December 2015, Milestone Medical suspended their capital raise efforts meriting re-consideration of the initial accounting for the investment as an equity method investment. In April 2016, Milestone Medical cancelled the uplisting of its shares to the Poland Warsaw Stock Exchange. As a result of the change in circumstances around the proposed offering in December 2015 by Milestone Medical, we reevaluated the relationship between the two entities and the status of Milestone Medical as a VIE. We have concluded that Milestone Medical does not have sufficient capital at risk to support its activities without additional financial support from Milestone Scientific. As a result of these factors, we have concluded that the line of credit extended to Milestone Medical constitutes a variable interest in Milestone Medical and therefore Milestone Medical is consolidated at March 31, 2016. Since the factors giving rise to concluding that Milestone Medical is a VIE happened so close to the end of fiscal year 2015, the acquisition date for measuring the consolidation of Milestone Medical has been deemed to be December 31, 2015. Subsequent to March 31, 2016 Milestone Scientific acquired equity and voting control of Milestone Medical as a result of the acquisition of an additional 37% of the outstanding common stock of Milestone Medical by exchanging Milestone Medical shares for shares of Milestone Scientific common stock at a rate of two shares of Milestone Medical for one share of Milestone Scientific. Milestone Education LLC Milestone Education is a 50% owned subsidiary of Milestone Scientific which began operations in 2013 to provide training and education to our dentists throughout the world. Milestone Scientific accounts for its investment in Milestone Education using the equity method of accounting through December 31, 2015. Approximately 80% of the revenue earned by Milestone Education is from services performed for Milestone Scientific. As a result of this relationship, we concluded that we have the power to direct the activities that most significantly impact Milestone Education’s economic performance, and that it is a variable interest entity and should be consolidated in the financials of Milestone Scientific. As of December 31, 2015, the impact of the consolidation was deemed not to be material to the consolidated financial statements. The financial statements of Milestone Medical, and Milestone Education are included in the accompanying consolidated financial statements as of March 31, 2016. The financial information in the table below summarizes the combined results of operations of Milestone Scientific, and its subsidiaries including Milestone Medical and Milestone Education (each a variable interest entity) on a pro forma basis as though the companies had been combined as of the beginning of the earliest period presented. The pro forma financial information is presented for informational purposes only and is not indicative of the result of operations that would have been achieved if the consolidation had taken place at the beginning of the period presented.
March 31, 2015 Pro Forma
Total revenue
$
2,791,103
Cost of products sold
933,148
Gross Profit
1,857,955
Selling, general and administrative expenses
2,683,757
Research and development expenses
143,685
Operating expenses
2,827,442
Loss from operations
(969,643
)
Other expenses
-
Interest expense
(369
)
Interest income
1,213
Loss before Provision for Income Tax
(968,643
)
Provision for Income Tax
-
Loss before equity in net earnings of equity investments
(968,643
)
Loss on earnings from Milestone Medical Inc.
(450,160
)
Loss on earnings from Education Joint Venture
(4,215
)
Gain on earnings from China Joint Venture
96,674
Loss in equity investments
(357,701
)
Net loss
(1,326,344
)
Less: Net loss attributable to the noncontrolling interests
(457,436
)
Net loss attributable to Milestone Scientific Inc.
$
(868,908
) </t>
  </si>
  <si>
    <t>Investment in Unconsolidated Subsidiaries</t>
  </si>
  <si>
    <t xml:space="preserve">NOTE – 5 INVESTMENT IN UNCONSOLIDATED SUBSIDIARIES Advance Ocular Science SA Advanced Ocular Sciences SA is an entity organized to develop an instrument that delivers injections into the eyes. The company is a shell company as of March 31, 2016. Milestone Scientific owns 25% of this entity. As of the balance sheet date, no equity has been contributed to the company by Milestone Scientific. During 2015, Milestone Scientific advanced $78,798 for marketing and strategy planning to Advanced Ocular Sciences SA. Advanced Ocular Sciences SA., or their organizers are obligated to repay this advance once the public offering is approved and funded in Poland during 2016. Advance Ocular Science SA was not included in the consolidated financial statements at March 31, 2016 as no investment has been made by Milestone Scientific. Milestone China Ltd. In June 2014, Milestone Scientific agreed to invest $1 Million through the contribution of 772 STA instruments (at a distributor price of approximately $1,295 per instrument) for a forty percent ownership in Milestone China Ltd. (“Milestone China”). In 2014, the instruments were shipped and were recorded as an investment in Milestone China at the cost of the inventory contributed. In January 2016, Milestone Scientific contributed 308 STA instruments with a retail value of approximately $400,000 ($1,296 per instrument) to Milestone China Inc. as an increase in our investment in this subsidiary. The additional contribution increased the Company’s investment by approximately $165,000 which represents the costs of the instruments and it did not increase the company’s percentage of ownership since the contribution is proportionate to the other shareholder contribution. Milestone Scientific recorded a loss on its investment in Milestone China of $164,837 and equity earnings $96,674 for the three months ended March 31, 2016 and 2015, respectively. Milestone’s investment in Milestone China was $0 and $445,325, at March 31, 2016 and 2015 respectively. Milestone Scientific had suspended losses on its investment in Milestone China of $177,291, as of March 31, 2016. Milestone Scientific sold $1,000,000 in instruments during quarter ended March 31, 2016 to Milestone China. Milestone China Ltd. owes $825,340 to Milestone Scientific for instruments shipped in 2016, which is included in accounts receivable at March 31, 2016 Milestone Scientific recognizes the total revenue and costs of goods sold at the time the shipment of instruments and handpieces. However, due to timing differences of when the inventory is sold to Milestone China and when Milestone China sells the acquired inventory to third parties, elimination of the intra-entity profit is required as of the balance sheet date. In accordance with Accounting Standard Codification (“ASC”) 323 – Equity Method and Joint </t>
  </si>
  <si>
    <t>Stock Option Plans</t>
  </si>
  <si>
    <t>Disclosure Of Compensation Related Costs Sharebased Payments [Abstract]</t>
  </si>
  <si>
    <t>NOTE – 6 Stock Option Plans Milestone Scientific recognizes compensation expense on a straight line basis over the requisite service period and in the case of performance based options over the period of the expected performance. For the months ended March 31, 2016 and 2015, Milestone Scientific recognized $134,505 and $82,124 of total employee compensation cost related to options that vested each year, respectively. As of March 31, 2016 and 2015, there was $1,026,024 and $949,780 of total unrecognized compensation cost related to non-vested options which Milestone Scientific expects to recognize over a weighted average period of 2.99 years and 3.10 years as of March 31, 2016 and 2015, respectively. A summary of option activity for employees under the plans and changes during the three months ended March 31, 2016, is presented below:
Number of Options
Weighted Averaged Exercise Price $
Weighted Average Remaining Contractual Life (Years)
Aggregate Intrinsic Options Value $
Outstanding, January 1, 2016
1,419,436
1.56
2.78
1,220,338
Granted
348,908
1.72
4.85
-
Exercised
-
-
-
-
Forfeited or expired
-
-
-
-
Outstanding, March 31, 2016
1,768,344
1.59
2.99
466,050
Exercisable, March 31, 2016
1,157,983
1.33
2.43
465,309
A summary of option activity for non-employees under the plans and changes during the three months ended March 31, 2016, is presented below:
Number of Options
Weighted Averaged Exercise Price $
Weighted Average Remaining Contractual Life (Years)
Aggregate Intrinsic Options Value $
Outstanding, January 1, 2016
8,333
2.70
4.83
-
Granted
-
-
-
-
Expired
-
-
-
-
Exercised
-
-
-
-
Outstanding, March 31, 2016
8,333
2.70
4.58
-
Exercisable, March 31, 2016
2,777
2.70
4.58
-
The fair value of the options was estimated on the date of grant using the Black Scholes option-pricing model. As of March 31, 2016, Milestone Scientific recognized $1,175 expense related to non-employee options that vested. In accordance with the provisions of FASB ASC 505-50-15, all other issuances of common stock, stock options or other equity instruments to non-employees as consideration for goods or services received by Milestone Scientific are accounted for based on the fair value of the equity instruments issued (unless the fair value of the consideration received can be more reliably measured). The fair value of any options or similar equity instruments issued is estimated based on the Black-Scholes option-pricing model and the assumption that all of the options or other equity instruments will ultimately vest. Such fair value is measured as of an appropriate date pursuant to the guidance, (generally, the earlier of the date the other party becomes committed to provide goods or services or the date of performance by the other party is complete) and capitalized or expensed as if Milestone Scientific had paid cash for the goods or services.</t>
  </si>
  <si>
    <t>Concentration of Credit Risk</t>
  </si>
  <si>
    <t>Risks And Uncertainties [Abstract]</t>
  </si>
  <si>
    <t>NOTE – 7 CONCENTRATION OF CREDIT RISK Milestone Scientific’s consolidated financial instruments that are exposed to concentrations of credit risk consist primarily of cash, trade accounts receivable, and advances on contracts. Milestone Scientific places its cash and cash equivalents with large financial institutions. At times, such investments may be in excess of the Federal Deposit Insurance Corporation insurance limit. Milestone Scientific has not experienced any losses in such accounts and believes it is not exposed to any significant credit risks. Financial instruments which potentially subject Milestone Scientific to credit risk consist principally of trade accounts receivable, as Milestone Scientific does not require collateral or other security to support customer receivables, and advances on contracts. Milestone Scientific closely monitors the extension of credit to its customers while maintaining allowances, if necessary, for potential credit losses. On a periodic basis, Milestone Scientific evaluates its accounts receivable and establishes an allowance for doubtful accounts, based on a history of past write-offs and collections and current credit conditions. Management has provided a reserve that it believes is sufficient to record accounts receivable at net realizable value as of March 31, 2016, and 2015, respectively.</t>
  </si>
  <si>
    <t>Advances on Contracts</t>
  </si>
  <si>
    <t xml:space="preserve">NOTE – 8 ADVANCES ON CONTRACTS The advances on contracts represent funding of future STA inventory purchases. The balance of the advances as of March 31, 2016, and December 31, 2015, is $1,253,645 and $1,215,128, respectively. The advance is classified as current based on the estimated annual usage of the underlying inventory. </t>
  </si>
  <si>
    <t>Income Taxes</t>
  </si>
  <si>
    <t>Income Tax Disclosure [Abstract]</t>
  </si>
  <si>
    <t xml:space="preserve">NOTE – 9 INCOME TAXES For the three Months ended March 31, 2016, and 2015 state tax liability was approximately $47,000 and $0, respectively. Due to Milestone Scientific’s history of past operating losses, which required a full valuation allowances for all of Milestone Scientific’s deferred tax assets at March 31, 2016 and 2015, no recognition was given to the utilization of the remaining Federal net operating loss carryforwards. </t>
  </si>
  <si>
    <t>Significant Customers &amp; Geographical Information</t>
  </si>
  <si>
    <t>Segment Reporting [Abstract]</t>
  </si>
  <si>
    <t>NOTE – 10 SIGNIFICANT CUSTOMERS &amp; GEOGRAPHICAL INFORMATION Milestone Scientific has informal arrangements with the manufacturer of the STA, CompuDent® and CompuMed® instruments, one of the principal manufacturers for those instruments pursuant to which they manufacture these products under specific purchase orders but without any long-term contract or minimum purchase commitment. Purchases from this supplier were $636,059 and $617,602 for the three months ended March 31, 2016 and 2015, respectively. Milestone Scientific has a manufacturing agreement with one of the principal manufacturers, which is a related party, of its handpieces pursuant to which they manufacture products under specific purchase orders but without minimum purchase commitments. A five percent shareholder of Milestone Scientific is also a shareholder of this vendor. Milestone Scientific owed $610,202 and $455,573 to this supplier as of March 31, 2016 and March 31, 2015, respectively. For the three months March 31, 2016, Milestone Scientific had two customers (distributors) that respectively had approximately 21% and 35%, of its net product sales. Accounts receivable for the two major customers respectively amounted to approximately $505,670 and $228,148 of gross accounts receivable. For the three months March 31, 2015, Milestone had two customers (distributors) that respectively had approximately 27% and 18%, of its net product sales. Accounts receivable for the two major customers respectively amounted to approximately $761,413 and $170,536 of gross accounts receivable. Milestone Scientific’s sales by product and by geographical region are as follows:
Three Months Ended March 31,
2016
2015
DOMESTIC
Instruments
$
661,645
$
448,965
Handpieces
988,143
432,062
Other
34,379
(13,467
)
Total Domestic
$
1,684,167
$
867,560
INTERNATIONAL
Instruments
$
1,268,156
$
677,614
Handpieces
584,708
1,214,453
Other
32,342
10,577
Total International
$
1,885,207
$
1,902,644
Total Product Sales
$
3,569,374
$
2,770,204</t>
  </si>
  <si>
    <t>Pension Plans</t>
  </si>
  <si>
    <t>Compensation And Retirement Disclosure [Abstract]</t>
  </si>
  <si>
    <t xml:space="preserve">NOTE – 11 PENSION PLANS Milestone Scientific has a Defined Contribution Plan that allows eligible employees to contribute part of their salary through payroll deductions. Milestone Scientific does not contribute to this plan, but does pay the administrative costs of the plan, which were not significant. </t>
  </si>
  <si>
    <t>Commitments and Other</t>
  </si>
  <si>
    <t>Commitments And Contingencies Disclosure [Abstract]</t>
  </si>
  <si>
    <t xml:space="preserve">NOTE – 12 COMMITMENTS AND OTHER (1) Lease Commitments The headquarters for Milestone Scientific is located at 220 South Orange Ave, Livingston, New Jersey. Milestone Scientific leases approximately 7,625 square feet of office space. The lease term expires January 31, 2020 at a monthly cost of $12,522. Additionally, Milestone Scientific has other smaller insignificant leases ending through 2017. A third party distribution and logistics center in Pennsylvania handles shipping and order fulfillment on a month-to-month basis. For the three Months ended March 31, 2016 and 2015, rent expense amounted to $35,232, and $13,824 respectively. (2) Contract Manufacturing Arrangement Milestone Scientific has informal arrangements for the manufacture of its products The STA (single tooth anesthesia), and CompuDent® instruments are manufactured for Milestone Scientific by Tricor Systems, Inc. pursuant to specific purchase orders. The STA and the Wand® Handpiece with Needle is supplied to Milestone Scientific by a contractor in the United States, which arranges for its manufacture with two factories in China. The termination of the manufacturing relationship with any of the above manufacturers could have a material adverse effect on Milestone Scientific’s ability to produce and sell its products. Although alternate sources of supply exist and new manufacturing relationships could be established, Milestone Scientific would need to recover its existing tools or have new tools produced. Establishment of new manufacturing relationships could involve significant expense and delay. Any curtailment or interruption of the supply, whether or not as a result of termination of such a relationship, would adversely affect Milestone Scientific. (3) Other Commitments and Subsequent Events Other Commitments In March 2014, the Board of Directors approved the Compensation Committee’s request to amend the Chief Executive Officer of Milestone Scientific’s employment agreement to provide benefits to make payments of $203,111 per year for five years to the Chief Executive Officer, or as he directs such payments to a third party, to fund his acquisition of, or contribution to an annuity, pension, or deferred distribution plan or for an investment for the Executive and his family. For each the three months ended March 31, 2016 and 2015, approximately $51,000was charged to expense, respectively. The technology underlying the SafetyWand and CompuFlo®, and an improvement to the controls for CompuDent® were developed by the Director of Clinical Affairs and assigned to us. Milestone Scientific purchased this technology pursuant to an agreement dated January 1, 2005. The Director will receive additional payments of 2.5% of the total sales of products using certain of these technologies, and 5% of the total sales of products using certain other of the technologies. The Director of Clinical Affairs is granted, pursuant to the agreement, an option to purchase, at fair market value on the date of the grant, 8,333 shares of the common stock upon the issuance of each additional patent relating to these technologies. If products produced by third parties use any of these technologies (under license from us) then the Director of Clinical Affairs will receive the corresponding percentage of the consideration received Milestone Scientific for such sale or license. Milestone Scientific expensed the Director of Clinical Affairs’ royalty fee of $190,626 and $111,484, during the three months ended March 31, 2016 and 2015, respectively. Additionally, Milestone Scientific expensed consulting fees to the Director of Clinical Affairs of $68,757 and $23,400 the three months ended March 31, 2016 and 2015, respectively. Subsequent Events Subsequent to March 31, 2016 Milestone Scientific acquired an additional 37% of the outstanding common stock of Milestone Medical by exchanging Milestone Medical shares for shares of Milestone Scientific common stock at a rate of two shares of Milestone Medical for one share of Milestone Scientific. Milestone Scientific has evaluated subsequent events and has determined that there are no other events to be disclosed. </t>
  </si>
  <si>
    <t>Summary of Accounting Policies (Policies)</t>
  </si>
  <si>
    <t>Principles of Consolidation</t>
  </si>
  <si>
    <t xml:space="preserve">1.
Principles of Consolidation The accompanying consolidated financial statement have been prepared in accordance with accounting principles generally accepted in the United States (“GAAP”) and include the accounts of Milestone Scientific and its wholly owned and majority owned subsidiaries, including Wand Dental, as well as Milestone Medical Inc. (“Milestone Medical”) and Milestone Education LLC (“Milestone Education”), both variable interest entities for which Milestone Scientific is the primary beneficiary. All significant, intra-entity transactions and balances have been eliminated in the consolidation. </t>
  </si>
  <si>
    <t>Variable Interest Entities</t>
  </si>
  <si>
    <t xml:space="preserve">2.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and if not, does not consolidate. Milestone Scientific’s involvement constitutes power that is most significant to the entity when it has unconstrained decision making ability over key operational functions within the entity Assets recognized as a result of consolidating VIEs do not represent additional assets that could be used to satisfy claims against Milestone Scientific’s general assets. Conversely, liabilities recognized as a result of consolidating these VIEs do not represent additional claims on Milestone Scientific’s general assets; rather, they represent claims against the specific assets of the consolidated VIEs. Milestone Scientific is the primary beneficiary of Milestone Medical, and Milestone Education, as variable interest entities. Accordingly, the assets and liabilities of Milestone Medical and Milestone Education are included in the accompanying consolidated financial statements. Please refer to Note 4 for further details regarding the treatment of the variable interest entity. </t>
  </si>
  <si>
    <t>Cash and Cash Equivalents</t>
  </si>
  <si>
    <t>3.
Cash and Cash Equivalents Milestone Scientific considers all highly liquid investments purchased with an original maturity of three months or less to be cash equivalents.</t>
  </si>
  <si>
    <t xml:space="preserve">4.
Accounts Receivable Milestone Scientific sells a significant amount of its product on credit terms to its major distributors. Milestone Scientific estimates losses from the inability of its customers to make payments on amounts billed. A majority of credit sales are due within ninety days from invoicing. There have not been any significant credit losses reported by Milestone Scientific. </t>
  </si>
  <si>
    <t>Product Return and Warranty</t>
  </si>
  <si>
    <t xml:space="preserve">5.
Product Return and Warranty Milestone Scientific does not accept non-defective returns from its customers. Product returns under warranty are accepted, evaluated and repaired or replaced in accordance with the Warranty Policy. Returns not within the Warranty Policy are evaluated and the customer is charged for the repair. </t>
  </si>
  <si>
    <t xml:space="preserve">6.
Inventories Inventories principally consist of finished goods and component parts stated at the lower of cost (first-in, first-out method) or market. Inventory quantities on hand are reviewed on a quarterly basis and a provision for excess and obsolete inventory is recorded if required based on past and expected future sales. </t>
  </si>
  <si>
    <t>Equity Method Investments</t>
  </si>
  <si>
    <t xml:space="preserve">7.
Equity Method Investments Investments in which we have the ability to exercise significant influence, but do not control, are accounted for under the equity method of accounting and are included in the long term assets on the Consolidated Balance Sheet. Under this method of accounting, our share of the net earnings or losses of the investee is presented below the income tax line on the Consolidated Statement of Operations since the activities of the investee are not closely aligned with the operations of Milestone Scientific.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t>
  </si>
  <si>
    <t>Furniture, Fixture and Equipment</t>
  </si>
  <si>
    <t>8.
Furniture, Fixture and Equipment Equipment is recorded at cost, less accumulated depreciation. Depreciation expense is computed using the straight-line method over the estimated useful lives of the assets, which range from five to seven years. The costs of maintenance and repairs are charged to operations as incurred.</t>
  </si>
  <si>
    <t>Intangible Assets - Patents</t>
  </si>
  <si>
    <t>9.
Intangible Assets - Patents Patents are recorded at cost to prepare and file the applicable documents with the United States Patent Office, or internationally with the applicable governmental office in the respective country. Although certain patents have not yet been approved, the costs related to these patents are being amortized using the straight-line method over the estimated useful life of the patent. If the applicable patent application is ultimately rejected, the remaining unamortized balance will be expensed in the period in which Milestone Scientific receives a notice of such rejection. Patent applications filed and patents obtained in foreign countries are subject to the laws and procedures that differ from those in the United States. Patent protection in foreign countries may be different from patent protection under United States laws and may not be favorable to Milestone Scientific Milestone Scientific also attempts to protect the proprietary information through the use of confidentiality agreements and by limiting access to the facilities. There can be no assurance that the program of patents, confidentiality agreements and restricted access to the facilities will be sufficient to protect the proprietary technology.</t>
  </si>
  <si>
    <t>Impairment of Long-Lived Assets</t>
  </si>
  <si>
    <t xml:space="preserve">10.
Impairment of Long-Lived Assets Milestone Scientific reviews long-lived assets for impairment whenever events or circumstances indicate that the carrying amounts may not be recoverable. The carrying value of the assets is evaluated in relation to the operating performance and future undiscounted cash flows of the underlying assets. Milestone Scientific adjusts the net book value of an underlying asset if its fair value is determined to be less than its net book value. Milestone Scientific has reviewed long-lived assets for impairment and concluded no impairment exists as of March 31, 2016. </t>
  </si>
  <si>
    <t>Revenue Recognition</t>
  </si>
  <si>
    <t xml:space="preserve">11.
Revenue Recognition Revenue from product sales is recognized net of discounts and allowances to domestic distributors on the date of shipment for essentially all shipments, since the shipment terms are FOB warehouse. Milestone Scientific will recognize revenue on date of arrival of the goods at the customer’s location, where shipments are FOB destination. Shipments to international distributors are FOB warehouse, therefore revenue is recognized on shipment of the goods. In all cases the price to the buyer is fixed and the collectability is reasonably assured. Further, Milestone Scientific has no obligation on these sales for any post installation, set-up or maintenance, these being the responsibility of the buyer. Milestone Scientific’s only obligation after sale is the normal commercial warranty against manufacturing defects if the alleged defective unit is returned within the warranty period </t>
  </si>
  <si>
    <t>Shipping and Handling Costs</t>
  </si>
  <si>
    <t>12.
Shipping and Handling Costs Milestone Scientific includes shipping and handling costs in cost of goods sold. These costs are billed to customers at the time of shipment for domestic shipments. International shipments are FOB warehouse, therefore no costs are incurred by Milestone Scientific.</t>
  </si>
  <si>
    <t>Research and Development</t>
  </si>
  <si>
    <t>13.
Research and Development Research and development costs, which consist principally of new product development costs payable to third parties, are expensed as incurred.</t>
  </si>
  <si>
    <t>14.
Income Taxes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credit is the tax payable or refundable for the period plus or minus the change during the period in deferred tax assets and liabilities.</t>
  </si>
  <si>
    <t>Recent Accounting Pronouncements</t>
  </si>
  <si>
    <t>15.
Recent Accounting Pronouncements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The FASB continues to release guidance clarifying certain aspects of the revenue guidance. We do not believe that this new accounting pronouncement will have a material impact on our financial statements. In November 2015, the FASB issued guidance simplifying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As of March 31, 2016 and 2015 there are no deferred tax assets or liabilities recorded. In February 2016, the Financial Accounting Standards Board issued a new standard ASU No.2016-02, “Leases “ (Topic 842): The new standard is intended to increase transparency and comparability among organizations to recognize lease assets and liabilities on the balance sheet and disclose key information about leasing arrangements. It will be effective for fiscal years beginning after December 15, 2019 and for interim periods within fiscal years beginning after December 15, 2020. Milestone Scientific is in the process of determining what impact, if any, the adoption of this ASU will have on its financial position, results of operations and cash flows. In March 2016, the Financial Accounting Standards Board issued a new standard ASU No.2016-07, “Investments - Equity Method and Joint Ventures” (Topic 323): The new standard is intended to eliminate the requirement that when an investment qualifies for the use of the equity method as a result of an in increase in the level of ownership or degree of influence, results of operations and retained earnings retroactively on a step-by-step basis as if the equity method had been in effect all of the previous periods that the investment was held. It will be effective for all entities for fiscal years and interim periods, beginning after December 15, 2016. Milestone Scientific is in the process of determining what impact, if any, the adoption of this ASU will have on its financial position, results of operations and cash flows. In March 2016, the Financial Accounting Standards Board issued a new standard ASU No.2016-09, “Compensation – Stock Compensation” (Topic 718): The new standard is intended to clarify certain reporting aspects relating to stock based compensation, relating primarily to forfeitures, tax impacts and cash flow presentation. Certain attributes will be treated prospectively, while others will require a retroactive application. Generally, the changes will be effective for fiscal years and interim periods, beginning after December 15, 2016. Milestone Scientific is in the process of determining what impact, if any, the adoption of this ASU will have on its financial position, results of operations and cash flows</t>
  </si>
  <si>
    <t>Consolidation of Variable Interest Entity (Tables)</t>
  </si>
  <si>
    <t>Pro Forma Financial Information</t>
  </si>
  <si>
    <t xml:space="preserve">The financial information in the table below summarizes the combined results of operations of Milestone Scientific, and its subsidiaries including Milestone Medical and Milestone Education (each a variable interest entity) on a pro forma basis as though the companies had been combined as of the beginning of the earliest period presented. The pro forma financial information is presented for informational purposes only and is not indicative of the result of operations that would have been achieved if the consolidation had taken place at the beginning of the period presented.
March 31, 2015 Pro Forma
Total revenue
$
2,791,103
Cost of products sold
933,148
Gross Profit
1,857,955
Selling, general and administrative expenses
2,683,757
Research and development expenses
143,685
Operating expenses
2,827,442
Loss from operations
(969,643
)
Other expenses
-
Interest expense
(369
)
Interest income
1,213
Loss before Provision for Income Tax
(968,643
)
Provision for Income Tax
-
Loss before equity in net earnings of equity investments
(968,643
)
Loss on earnings from Milestone Medical Inc.
(450,160
)
Loss on earnings from Education Joint Venture
(4,215
)
Gain on earnings from China Joint Venture
96,674
Loss in equity investments
(357,701
)
Net loss
(1,326,344
)
Less: Net loss attributable to the noncontrolling interests
(457,436
)
Net loss attributable to Milestone Scientific Inc.
$
(868,908
) </t>
  </si>
  <si>
    <t>Stock Option Plans (Tables)</t>
  </si>
  <si>
    <t>Summary of Option Activity for Employees and Non-Employees</t>
  </si>
  <si>
    <t>A summary of option activity for employees under the plans and changes during the three months ended March 31, 2016, is presented below:
Number of Options
Weighted Averaged Exercise Price $
Weighted Average Remaining Contractual Life (Years)
Aggregate Intrinsic Options Value $
Outstanding, January 1, 2016
1,419,436
1.56
2.78
1,220,338
Granted
348,908
1.72
4.85
-
Exercised
-
-
-
-
Forfeited or expired
-
-
-
-
Outstanding, March 31, 2016
1,768,344
1.59
2.99
466,050
Exercisable, March 31, 2016
1,157,983
1.33
2.43
465,309
A summary of option activity for non-employees under the plans and changes during the three months ended March 31, 2016, is presented below:
Number of Options
Weighted Averaged Exercise Price $
Weighted Average Remaining Contractual Life (Years)
Aggregate Intrinsic Options Value $
Outstanding, January 1, 2016
8,333
2.70
4.83
-
Granted
-
-
-
-
Expired
-
-
-
-
Exercised
-
-
-
-
Outstanding, March 31, 2016
8,333
2.70
4.58
-
Exercisable, March 31, 2016
2,777
2.70
4.58
-</t>
  </si>
  <si>
    <t>Significant Customers &amp; Geographical Information (Tables)</t>
  </si>
  <si>
    <t>Sales by Product and by Geographical Region</t>
  </si>
  <si>
    <t>Milestone Scientific’s sales by product and by geographical region are as follows:
Three Months Ended March 31,
2016
2015
DOMESTIC
Instruments
$
661,645
$
448,965
Handpieces
988,143
432,062
Other
34,379
(13,467
)
Total Domestic
$
1,684,167
$
867,560
INTERNATIONAL
Instruments
$
1,268,156
$
677,614
Handpieces
584,708
1,214,453
Other
32,342
10,577
Total International
$
1,885,207
$
1,902,644
Total Product Sales
$
3,569,374
$
2,770,204</t>
  </si>
  <si>
    <t>Organization, Business and Basis of Presentation - Additional Information (Detail)</t>
  </si>
  <si>
    <t>Jul. 31, 2014shares</t>
  </si>
  <si>
    <t>Wand Dental Inc [Member]</t>
  </si>
  <si>
    <t>Organization Business And Basis Of Presentation [Line Items]</t>
  </si>
  <si>
    <t>Number of outstanding shares acquired</t>
  </si>
  <si>
    <t>Summary of Accounting Policies - Additional Information (Detail) - USD ($)</t>
  </si>
  <si>
    <t>Summary Of Significant Accounting Policies [Line Items]</t>
  </si>
  <si>
    <t>Due period for credit sales</t>
  </si>
  <si>
    <t>90 days</t>
  </si>
  <si>
    <t>Long-lived assets for impairment</t>
  </si>
  <si>
    <t>Deferred Tax assets</t>
  </si>
  <si>
    <t>Deferred Tax liabilities</t>
  </si>
  <si>
    <t>Minimum [Member]</t>
  </si>
  <si>
    <t>Estimated useful lives</t>
  </si>
  <si>
    <t>5 years</t>
  </si>
  <si>
    <t>Maximum [Member]</t>
  </si>
  <si>
    <t>7 years</t>
  </si>
  <si>
    <t>Accounts Receivable - Additional Information (Detail)</t>
  </si>
  <si>
    <t>Consolidation of Variable Interest Entity - Additional Information (Detail)</t>
  </si>
  <si>
    <t>Schedule Of Equity Method Investments [Line Items]</t>
  </si>
  <si>
    <t>Equity method investment, ownership percentage</t>
  </si>
  <si>
    <t>49.98%</t>
  </si>
  <si>
    <t>Milestone Medical Inc. [Member] | Subsequent Event [Member]</t>
  </si>
  <si>
    <t>Percentage of outstanding common stock acquired by exchange of shares</t>
  </si>
  <si>
    <t>37.00%</t>
  </si>
  <si>
    <t>Exchange terms</t>
  </si>
  <si>
    <t>two shares of Milestone Medical for one share of Milestone Scientific</t>
  </si>
  <si>
    <t>50.00%</t>
  </si>
  <si>
    <t>Percentage of revenue from services performed to variable interest entity</t>
  </si>
  <si>
    <t>80.00%</t>
  </si>
  <si>
    <t>Consolidation of Variable Interest Entity - Pro Forma Financial Information (Detail) - USD ($)</t>
  </si>
  <si>
    <t>Milestone Medical Inc. &amp; Milestone Education LLC [Member]</t>
  </si>
  <si>
    <t>Total revenue</t>
  </si>
  <si>
    <t>Gross Profit</t>
  </si>
  <si>
    <t>Operating expenses</t>
  </si>
  <si>
    <t>Loss before Provision for Income Tax</t>
  </si>
  <si>
    <t>Less: Net loss attributable to the noncontrolling interests</t>
  </si>
  <si>
    <t>Gain on earnings from China Joint Venture</t>
  </si>
  <si>
    <t>Investment in Unconsolidated Subsidiaries - Additional Information (Detail)</t>
  </si>
  <si>
    <t>1 Months Ended</t>
  </si>
  <si>
    <t>Jan. 31, 2016USD ($)Instruments$ / Instruments</t>
  </si>
  <si>
    <t>Jun. 30, 2014USD ($)Instruments$ / shares</t>
  </si>
  <si>
    <t>Mar. 31, 2016USD ($)</t>
  </si>
  <si>
    <t>Mar. 31, 2015USD ($)</t>
  </si>
  <si>
    <t>Dec. 31, 2015USD ($)</t>
  </si>
  <si>
    <t>Advanced Ocular Sciences SA [Member]</t>
  </si>
  <si>
    <t>25.00%</t>
  </si>
  <si>
    <t>Advances for marketing and strategy planning</t>
  </si>
  <si>
    <t>40.00%</t>
  </si>
  <si>
    <t>Issue of purchase order | Instruments</t>
  </si>
  <si>
    <t>Distributor price per instrument | $ / shares</t>
  </si>
  <si>
    <t>Suspended losses on investment</t>
  </si>
  <si>
    <t>Purchase order</t>
  </si>
  <si>
    <t>Purchase order value per instrument | $ / Instruments</t>
  </si>
  <si>
    <t>Additional investment in joint venture</t>
  </si>
  <si>
    <t>Deferred profit included in Statements</t>
  </si>
  <si>
    <t>Milestone China [Member] | STA Instrument [Member]</t>
  </si>
  <si>
    <t>Stock Option Plans - Additional Information (Detail) - USD ($)</t>
  </si>
  <si>
    <t>Employee Stock Option [Member]</t>
  </si>
  <si>
    <t>Share-based Compensation Arrangement by Share-based Payment Award [Line Items]</t>
  </si>
  <si>
    <t>Milestone recognized total compensation cost</t>
  </si>
  <si>
    <t>Total unrecognized compensation cost related to non-vested options</t>
  </si>
  <si>
    <t>Milestone recognize cost over a weighted average period</t>
  </si>
  <si>
    <t>2 years 11 months 27 days</t>
  </si>
  <si>
    <t>3 years 1 month 6 days</t>
  </si>
  <si>
    <t>Option Activity for Non-Employees [Member] | Vested Options</t>
  </si>
  <si>
    <t>Stock Option Plans - Summary of Option Activity for Employees and Non-Employees (Detail) - USD ($)</t>
  </si>
  <si>
    <t>12 Months Ended</t>
  </si>
  <si>
    <t>Number of Options, Beginning Balance</t>
  </si>
  <si>
    <t>Number of Options, Granted</t>
  </si>
  <si>
    <t>Number of Options, Ending Balance</t>
  </si>
  <si>
    <t>Number of Options, Exercisable</t>
  </si>
  <si>
    <t>Weighted Averaged Exercise Price, Beginning Balance</t>
  </si>
  <si>
    <t>Weighted Averaged Exercise Price, Granted</t>
  </si>
  <si>
    <t>Weighted Averaged Exercise Price, Ending Balance</t>
  </si>
  <si>
    <t>Weighted Averaged Exercise Price, Exercisable</t>
  </si>
  <si>
    <t>Weighted Average Remaining Contractual Life (Years), Outstanding</t>
  </si>
  <si>
    <t>2 years 9 months 11 days</t>
  </si>
  <si>
    <t>Weighted Average Remaining Contractual Life (Years), Granted</t>
  </si>
  <si>
    <t>4 years 10 months 6 days</t>
  </si>
  <si>
    <t>Weighted Average Remaining Contractual Life (Years), Exercisable</t>
  </si>
  <si>
    <t>2 years 5 months 5 days</t>
  </si>
  <si>
    <t>Aggregate Intrinsic Options Value, Beginning Balance</t>
  </si>
  <si>
    <t>Aggregate Intrinsic Options Value, Ending Balance</t>
  </si>
  <si>
    <t>Aggregate Intrinsic Options Value, Exercisable</t>
  </si>
  <si>
    <t>Option Activity for Non-Employees [Member]</t>
  </si>
  <si>
    <t>4 years 6 months 29 days</t>
  </si>
  <si>
    <t>4 years 9 months 29 days</t>
  </si>
  <si>
    <t>Advances on Contracts - Additional Information (Detail) - USD ($)</t>
  </si>
  <si>
    <t>Advances To Contract Manufacturer [Abstract]</t>
  </si>
  <si>
    <t>Income Taxes - Additional Information (Detail) - USD ($)</t>
  </si>
  <si>
    <t>Income Tax Disclosure [Line Items]</t>
  </si>
  <si>
    <t>Amount of state tax expense</t>
  </si>
  <si>
    <t>Federal [Member]</t>
  </si>
  <si>
    <t>Net operating loss</t>
  </si>
  <si>
    <t>Significant Customers &amp; Geographical Information - Additional Information (Detail)</t>
  </si>
  <si>
    <t>Mar. 31, 2016USD ($)Customer</t>
  </si>
  <si>
    <t>Mar. 31, 2015USD ($)Customer</t>
  </si>
  <si>
    <t>Oct. 01, 2014</t>
  </si>
  <si>
    <t>Entity Wide Information Revenue From External Customer [Line Items]</t>
  </si>
  <si>
    <t>Number of customers | Customer</t>
  </si>
  <si>
    <t>Customer One [Member]</t>
  </si>
  <si>
    <t>Customer Two [Member]</t>
  </si>
  <si>
    <t>Related Party Supplier [Member]</t>
  </si>
  <si>
    <t>Payable</t>
  </si>
  <si>
    <t>Customer Concentration Risk [Member] | Sales Revenue, Goods, Net [Member]</t>
  </si>
  <si>
    <t>Customer Concentration Risk [Member] | Sales Revenue, Goods, Net [Member] | Customer One [Member]</t>
  </si>
  <si>
    <t>Concentration risk percentage</t>
  </si>
  <si>
    <t>21.00%</t>
  </si>
  <si>
    <t>27.00%</t>
  </si>
  <si>
    <t>Customer Concentration Risk [Member] | Sales Revenue, Goods, Net [Member] | Customer Two [Member]</t>
  </si>
  <si>
    <t>35.00%</t>
  </si>
  <si>
    <t>18.00%</t>
  </si>
  <si>
    <t>Instruments [Member] | Supplier Concentration Risk [Member]</t>
  </si>
  <si>
    <t>Purchase from suppliers</t>
  </si>
  <si>
    <t>Rate of shareholder of the company</t>
  </si>
  <si>
    <t>5.00%</t>
  </si>
  <si>
    <t>Significant Customers &amp; Geographical Information - Sales by Product and by Geographical Region (Detail) - USD ($)</t>
  </si>
  <si>
    <t>Product Information [Line Items]</t>
  </si>
  <si>
    <t>Total Product Sales</t>
  </si>
  <si>
    <t>Domestic [Member]</t>
  </si>
  <si>
    <t>Domestic [Member] | Instruments [Member]</t>
  </si>
  <si>
    <t>Domestic [Member] | Handpieces [Member]</t>
  </si>
  <si>
    <t>Domestic [Member] | Other [Member]</t>
  </si>
  <si>
    <t>International [Member]</t>
  </si>
  <si>
    <t>International [Member] | Instruments [Member]</t>
  </si>
  <si>
    <t>International [Member] | Handpieces [Member]</t>
  </si>
  <si>
    <t>International [Member] | Other [Member]</t>
  </si>
  <si>
    <t>Commitments and Other - Additional Information (Detail)</t>
  </si>
  <si>
    <t>Mar. 31, 2014USD ($)</t>
  </si>
  <si>
    <t>Mar. 31, 2016USD ($)ft²shares</t>
  </si>
  <si>
    <t>Long-term Purchase Commitment [Line Items]</t>
  </si>
  <si>
    <t>Area of office space | ft²</t>
  </si>
  <si>
    <t>Lease expiration date</t>
  </si>
  <si>
    <t>Jan. 31,
		2020</t>
  </si>
  <si>
    <t>Monthly cost</t>
  </si>
  <si>
    <t>Rent expense</t>
  </si>
  <si>
    <t>Employment benefits</t>
  </si>
  <si>
    <t>Number of years in providing benefits</t>
  </si>
  <si>
    <t>Pension plan expenses</t>
  </si>
  <si>
    <t>Additional payment received by using technology</t>
  </si>
  <si>
    <t>2.50%</t>
  </si>
  <si>
    <t>Additional payment received by using other technology</t>
  </si>
  <si>
    <t>Director of Clinical Affairs [Member]</t>
  </si>
  <si>
    <t>Options to purchase common stock issued | shares</t>
  </si>
  <si>
    <t>Director's royalty fees</t>
  </si>
  <si>
    <t>Professional fe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55683</v>
      </c>
    </row>
    <row spans="1:3" r="12">
      <c t="s" s="4" r="A12">
        <v>19</v>
      </c>
      <c t="s" s="4" r="B12">
        <v>20</v>
      </c>
    </row>
    <row spans="1:3" r="13">
      <c t="s" s="4" r="A13">
        <v>21</v>
      </c>
      <c t="s" s="4" r="B13">
        <v>22</v>
      </c>
    </row>
    <row spans="1:3" r="14">
      <c t="s" s="4" r="A14">
        <v>23</v>
      </c>
      <c t="n" s="6" r="C14">
        <v>21687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5</v>
      </c>
      <c t="s" s="2" r="B1">
        <v>1</v>
      </c>
    </row>
    <row spans="1:2" r="2">
      <c t="s" s="2" r="B2">
        <v>2</v>
      </c>
    </row>
    <row spans="1:2" r="3">
      <c t="s" s="3" r="A3">
        <v>163</v>
      </c>
    </row>
    <row spans="1:2" r="4">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3</v>
      </c>
      <c t="s" s="2" r="B1">
        <v>1</v>
      </c>
    </row>
    <row spans="1:2" r="2">
      <c t="s" s="2" r="B2">
        <v>2</v>
      </c>
    </row>
    <row spans="1:2" r="3">
      <c t="s" s="3" r="A3">
        <v>160</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671778</v>
      </c>
      <c t="n" s="7" r="C3">
        <v>4194384</v>
      </c>
    </row>
    <row spans="1:3" r="4">
      <c t="s" s="4" r="A4">
        <v>28</v>
      </c>
      <c t="n" s="6" r="B4">
        <v>2269154</v>
      </c>
      <c t="n" s="6" r="C4">
        <v>1793801</v>
      </c>
    </row>
    <row spans="1:3" r="5">
      <c t="s" s="4" r="A5">
        <v>29</v>
      </c>
      <c t="n" s="6" r="B5">
        <v>58140</v>
      </c>
      <c t="n" s="6" r="C5">
        <v>58140</v>
      </c>
    </row>
    <row spans="1:3" r="6">
      <c t="s" s="4" r="A6">
        <v>30</v>
      </c>
      <c t="n" s="6" r="B6">
        <v>3898237</v>
      </c>
      <c t="n" s="6" r="C6">
        <v>4258094</v>
      </c>
    </row>
    <row spans="1:3" r="7">
      <c t="s" s="4" r="A7">
        <v>31</v>
      </c>
      <c t="n" s="6" r="B7">
        <v>1253645</v>
      </c>
      <c t="n" s="6" r="C7">
        <v>1215128</v>
      </c>
    </row>
    <row spans="1:3" r="8">
      <c t="s" s="4" r="A8">
        <v>32</v>
      </c>
      <c t="n" s="6" r="B8">
        <v>505336</v>
      </c>
      <c t="n" s="6" r="C8">
        <v>304604</v>
      </c>
    </row>
    <row spans="1:3" r="9">
      <c t="s" s="4" r="A9">
        <v>33</v>
      </c>
      <c t="n" s="6" r="B9">
        <v>10656290</v>
      </c>
      <c t="n" s="6" r="C9">
        <v>11824151</v>
      </c>
    </row>
    <row spans="1:3" r="10">
      <c t="s" s="4" r="A10">
        <v>34</v>
      </c>
      <c t="n" s="6" r="B10">
        <v>220892</v>
      </c>
      <c t="n" s="6" r="C10">
        <v>235935</v>
      </c>
    </row>
    <row spans="1:3" r="11">
      <c t="s" s="4" r="A11">
        <v>35</v>
      </c>
      <c t="n" s="6" r="B11">
        <v>712448</v>
      </c>
      <c t="n" s="6" r="C11">
        <v>715540</v>
      </c>
    </row>
    <row spans="1:3" r="12">
      <c t="s" s="4" r="A12">
        <v>36</v>
      </c>
      <c t="n" s="6" r="B12">
        <v>17355</v>
      </c>
      <c t="n" s="6" r="C12">
        <v>17355</v>
      </c>
    </row>
    <row spans="1:3" r="13">
      <c t="s" s="4" r="A13">
        <v>37</v>
      </c>
      <c t="n" s="6" r="B13">
        <v>11606985</v>
      </c>
      <c t="n" s="6" r="C13">
        <v>12809327</v>
      </c>
    </row>
    <row spans="1:3" r="14">
      <c t="s" s="3" r="A14">
        <v>38</v>
      </c>
    </row>
    <row spans="1:3" r="15">
      <c t="s" s="4" r="A15">
        <v>39</v>
      </c>
      <c t="n" s="6" r="B15">
        <v>1866352</v>
      </c>
      <c t="n" s="6" r="C15">
        <v>2088268</v>
      </c>
    </row>
    <row spans="1:3" r="16">
      <c t="s" s="4" r="A16">
        <v>40</v>
      </c>
      <c t="n" s="6" r="B16">
        <v>1375171</v>
      </c>
      <c t="n" s="6" r="C16">
        <v>1555567</v>
      </c>
    </row>
    <row spans="1:3" r="17">
      <c t="s" s="4" r="A17">
        <v>41</v>
      </c>
      <c t="n" s="7" r="B17">
        <v>3241523</v>
      </c>
      <c t="n" s="7" r="C17">
        <v>3643835</v>
      </c>
    </row>
    <row spans="1:3" r="18">
      <c t="s" s="4" r="A18">
        <v>42</v>
      </c>
      <c t="s" s="4" r="B18">
        <v>43</v>
      </c>
      <c t="s" s="4" r="C18">
        <v>43</v>
      </c>
    </row>
    <row spans="1:3" r="19">
      <c t="s" s="3" r="A19">
        <v>44</v>
      </c>
    </row>
    <row spans="1:3" r="20">
      <c t="s" s="4" r="A20">
        <v>45</v>
      </c>
      <c t="n" s="7" r="B20">
        <v>22821</v>
      </c>
      <c t="n" s="7" r="C20">
        <v>22685</v>
      </c>
    </row>
    <row spans="1:3" r="21">
      <c t="s" s="4" r="A21">
        <v>46</v>
      </c>
      <c t="n" s="6" r="B21">
        <v>79076752</v>
      </c>
      <c t="n" s="6" r="C21">
        <v>78632383</v>
      </c>
    </row>
    <row spans="1:3" r="22">
      <c t="s" s="4" r="A22">
        <v>47</v>
      </c>
      <c t="n" s="6" r="B22">
        <v>-68185043</v>
      </c>
      <c t="n" s="6" r="C22">
        <v>-67434984</v>
      </c>
    </row>
    <row spans="1:3" r="23">
      <c t="s" s="4" r="A23">
        <v>48</v>
      </c>
      <c t="n" s="6" r="B23">
        <v>-911516</v>
      </c>
      <c t="n" s="6" r="C23">
        <v>-911516</v>
      </c>
    </row>
    <row spans="1:3" r="24">
      <c t="s" s="4" r="A24">
        <v>49</v>
      </c>
      <c t="n" s="6" r="B24">
        <v>10003021</v>
      </c>
      <c t="n" s="6" r="C24">
        <v>10308575</v>
      </c>
    </row>
    <row spans="1:3" r="25">
      <c t="s" s="4" r="A25">
        <v>50</v>
      </c>
      <c t="n" s="6" r="B25">
        <v>-1637559</v>
      </c>
      <c t="n" s="6" r="C25">
        <v>-1143083</v>
      </c>
    </row>
    <row spans="1:3" r="26">
      <c t="s" s="4" r="A26">
        <v>51</v>
      </c>
      <c t="n" s="6" r="B26">
        <v>8365462</v>
      </c>
      <c t="n" s="6" r="C26">
        <v>9165492</v>
      </c>
    </row>
    <row spans="1:3" r="27">
      <c t="s" s="4" r="A27">
        <v>52</v>
      </c>
      <c t="n" s="6" r="B27">
        <v>11606985</v>
      </c>
      <c t="n" s="6" r="C27">
        <v>12809327</v>
      </c>
    </row>
    <row spans="1:3" r="28">
      <c t="s" s="4" r="A28">
        <v>53</v>
      </c>
    </row>
    <row spans="1:3" r="29">
      <c t="s" s="3" r="A29">
        <v>44</v>
      </c>
    </row>
    <row spans="1:3" r="30">
      <c t="s" s="4" r="A30">
        <v>54</v>
      </c>
      <c t="n" s="6" r="B30">
        <v>7</v>
      </c>
      <c t="n" s="6" r="C30">
        <v>7</v>
      </c>
    </row>
    <row spans="1:3" r="31">
      <c t="s" s="4" r="A31">
        <v>55</v>
      </c>
    </row>
    <row spans="1:3" r="32">
      <c t="s" s="3" r="A32">
        <v>26</v>
      </c>
    </row>
    <row spans="1:3" r="33">
      <c t="s" s="4" r="A33">
        <v>56</v>
      </c>
      <c t="n" s="6" r="C33">
        <v>16346</v>
      </c>
    </row>
    <row spans="1:3" r="34">
      <c t="s" s="4" r="A34">
        <v>57</v>
      </c>
    </row>
    <row spans="1:3" r="35">
      <c t="s" s="3" r="A35">
        <v>26</v>
      </c>
    </row>
    <row spans="1:3" r="36">
      <c t="s" s="4" r="A36">
        <v>27</v>
      </c>
      <c t="n" s="6" r="B36">
        <v>72967</v>
      </c>
      <c t="n" s="6" r="C36">
        <v>1222</v>
      </c>
    </row>
    <row spans="1:3" r="37">
      <c t="s" s="4" r="A37">
        <v>28</v>
      </c>
      <c t="n" s="6" r="B37">
        <v>45075</v>
      </c>
      <c t="n" s="6" r="C37">
        <v>45075</v>
      </c>
    </row>
    <row spans="1:3" r="38">
      <c t="s" s="4" r="A38">
        <v>30</v>
      </c>
      <c t="n" s="6" r="B38">
        <v>875974</v>
      </c>
      <c t="n" s="6" r="C38">
        <v>885961</v>
      </c>
    </row>
    <row spans="1:3" r="39">
      <c t="s" s="4" r="A39">
        <v>31</v>
      </c>
      <c t="n" s="6" r="B39">
        <v>44148</v>
      </c>
      <c t="n" s="6" r="C39">
        <v>43524</v>
      </c>
    </row>
    <row spans="1:3" r="40">
      <c t="s" s="4" r="A40">
        <v>34</v>
      </c>
      <c t="n" s="6" r="B40">
        <v>107403</v>
      </c>
      <c t="n" s="6" r="C40">
        <v>119007</v>
      </c>
    </row>
    <row spans="1:3" r="41">
      <c t="s" s="3" r="A41">
        <v>38</v>
      </c>
    </row>
    <row spans="1:3" r="42">
      <c t="s" s="4" r="A42">
        <v>39</v>
      </c>
      <c t="n" s="6" r="B42">
        <v>426993</v>
      </c>
      <c t="n" s="6" r="C42">
        <v>461292</v>
      </c>
    </row>
    <row spans="1:3" r="43">
      <c t="s" s="4" r="A43">
        <v>40</v>
      </c>
      <c t="n" s="7" r="B43">
        <v>324815</v>
      </c>
      <c t="n" s="7" r="C43">
        <v>3543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2"/>
    <col customWidth="1" max="2" min="2" width="80"/>
  </cols>
  <sheetData>
    <row spans="1:2" r="1">
      <c t="s" s="1" r="A1">
        <v>187</v>
      </c>
      <c t="s" s="2" r="B1">
        <v>1</v>
      </c>
    </row>
    <row spans="1:2" r="2">
      <c t="s" s="2" r="B2">
        <v>2</v>
      </c>
    </row>
    <row spans="1:2" r="3">
      <c t="s" s="3" r="A3">
        <v>154</v>
      </c>
    </row>
    <row spans="1:2" r="4">
      <c t="s" s="4" r="A4">
        <v>188</v>
      </c>
      <c t="s" s="4" r="B4">
        <v>189</v>
      </c>
    </row>
    <row spans="1:2" r="5">
      <c t="s" s="4" r="A5">
        <v>190</v>
      </c>
      <c t="s" s="4" r="B5">
        <v>191</v>
      </c>
    </row>
    <row spans="1:2" r="6">
      <c t="s" s="4" r="A6">
        <v>192</v>
      </c>
      <c t="s" s="4" r="B6">
        <v>193</v>
      </c>
    </row>
    <row spans="1:2" r="7">
      <c t="s" s="4" r="A7">
        <v>159</v>
      </c>
      <c t="s" s="4" r="B7">
        <v>194</v>
      </c>
    </row>
    <row spans="1:2" r="8">
      <c t="s" s="4" r="A8">
        <v>195</v>
      </c>
      <c t="s" s="4" r="B8">
        <v>196</v>
      </c>
    </row>
    <row spans="1:2" r="9">
      <c t="s" s="4" r="A9">
        <v>30</v>
      </c>
      <c t="s" s="4" r="B9">
        <v>197</v>
      </c>
    </row>
    <row spans="1:2" r="10">
      <c t="s" s="4" r="A10">
        <v>198</v>
      </c>
      <c t="s" s="4" r="B10">
        <v>199</v>
      </c>
    </row>
    <row spans="1:2" r="11">
      <c t="s" s="4" r="A11">
        <v>200</v>
      </c>
      <c t="s" s="4" r="B11">
        <v>201</v>
      </c>
    </row>
    <row spans="1:2" r="12">
      <c t="s" s="4" r="A12">
        <v>202</v>
      </c>
      <c t="s" s="4" r="B12">
        <v>203</v>
      </c>
    </row>
    <row spans="1:2" r="13">
      <c t="s" s="4" r="A13">
        <v>204</v>
      </c>
      <c t="s" s="4" r="B13">
        <v>205</v>
      </c>
    </row>
    <row spans="1:2" r="14">
      <c t="s" s="4" r="A14">
        <v>206</v>
      </c>
      <c t="s" s="4" r="B14">
        <v>207</v>
      </c>
    </row>
    <row spans="1:2" r="15">
      <c t="s" s="4" r="A15">
        <v>208</v>
      </c>
      <c t="s" s="4" r="B15">
        <v>209</v>
      </c>
    </row>
    <row spans="1:2" r="16">
      <c t="s" s="4" r="A16">
        <v>210</v>
      </c>
      <c t="s" s="4" r="B16">
        <v>211</v>
      </c>
    </row>
    <row spans="1:2" r="17">
      <c t="s" s="4" r="A17">
        <v>175</v>
      </c>
      <c t="s" s="4" r="B17">
        <v>212</v>
      </c>
    </row>
    <row spans="1:2" r="18">
      <c t="s" s="4" r="A18">
        <v>213</v>
      </c>
      <c t="s" s="4" r="B18">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5</v>
      </c>
      <c t="s" s="2" r="B1">
        <v>1</v>
      </c>
    </row>
    <row spans="1:2" r="2">
      <c t="s" s="2" r="B2">
        <v>2</v>
      </c>
    </row>
    <row spans="1:2" r="3">
      <c t="s" s="3" r="A3">
        <v>163</v>
      </c>
    </row>
    <row spans="1:2" r="4">
      <c t="s" s="4" r="A4">
        <v>216</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8</v>
      </c>
      <c t="s" s="2" r="B1">
        <v>1</v>
      </c>
    </row>
    <row spans="1:2" r="2">
      <c t="s" s="2" r="B2">
        <v>2</v>
      </c>
    </row>
    <row spans="1:2" r="3">
      <c t="s" s="3" r="A3">
        <v>168</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1</v>
      </c>
      <c t="s" s="2" r="B1">
        <v>1</v>
      </c>
    </row>
    <row spans="1:2" r="2">
      <c t="s" s="2" r="B2">
        <v>2</v>
      </c>
    </row>
    <row spans="1:2" r="3">
      <c t="s" s="3" r="A3">
        <v>179</v>
      </c>
    </row>
    <row spans="1:2" r="4">
      <c t="s" s="4" r="A4">
        <v>222</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224</v>
      </c>
      <c t="s" s="2" r="B1">
        <v>225</v>
      </c>
    </row>
    <row spans="1:2" r="2">
      <c t="s" s="4" r="A2">
        <v>226</v>
      </c>
    </row>
    <row spans="1:2" r="3">
      <c t="s" s="3" r="A3">
        <v>227</v>
      </c>
    </row>
    <row spans="1:2" r="4">
      <c t="s" s="4" r="A4">
        <v>228</v>
      </c>
      <c t="n" s="6" r="B4">
        <v>7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29</v>
      </c>
      <c t="s" s="2" r="B1">
        <v>1</v>
      </c>
    </row>
    <row spans="1:3" r="2">
      <c t="s" s="2" r="B2">
        <v>2</v>
      </c>
      <c t="s" s="2" r="C2">
        <v>73</v>
      </c>
    </row>
    <row spans="1:3" r="3">
      <c t="s" s="3" r="A3">
        <v>230</v>
      </c>
    </row>
    <row spans="1:3" r="4">
      <c t="s" s="4" r="A4">
        <v>231</v>
      </c>
      <c t="s" s="4" r="B4">
        <v>232</v>
      </c>
    </row>
    <row spans="1:3" r="5">
      <c t="s" s="4" r="A5">
        <v>233</v>
      </c>
      <c t="n" s="7" r="B5">
        <v>0</v>
      </c>
    </row>
    <row spans="1:3" r="6">
      <c t="s" s="4" r="A6">
        <v>234</v>
      </c>
      <c t="n" s="6" r="B6">
        <v>0</v>
      </c>
      <c t="n" s="7" r="C6">
        <v>0</v>
      </c>
    </row>
    <row spans="1:3" r="7">
      <c t="s" s="4" r="A7">
        <v>235</v>
      </c>
      <c t="n" s="7" r="B7">
        <v>0</v>
      </c>
      <c t="n" s="7" r="C7">
        <v>0</v>
      </c>
    </row>
    <row spans="1:3" r="8">
      <c t="s" s="4" r="A8">
        <v>236</v>
      </c>
    </row>
    <row spans="1:3" r="9">
      <c t="s" s="3" r="A9">
        <v>230</v>
      </c>
    </row>
    <row spans="1:3" r="10">
      <c t="s" s="4" r="A10">
        <v>237</v>
      </c>
      <c t="s" s="4" r="B10">
        <v>238</v>
      </c>
    </row>
    <row spans="1:3" r="11">
      <c t="s" s="4" r="A11">
        <v>239</v>
      </c>
    </row>
    <row spans="1:3" r="12">
      <c t="s" s="3" r="A12">
        <v>230</v>
      </c>
    </row>
    <row spans="1:3" r="13">
      <c t="s" s="4" r="A13">
        <v>237</v>
      </c>
      <c t="s" s="4" r="B13">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spans="1:2" r="1">
      <c t="s" s="1" r="A1">
        <v>241</v>
      </c>
      <c t="s" s="2" r="B1">
        <v>1</v>
      </c>
    </row>
    <row spans="1:2" r="2">
      <c t="s" s="2" r="B2">
        <v>2</v>
      </c>
    </row>
    <row spans="1:2" r="3">
      <c t="s" s="3" r="A3">
        <v>160</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70"/>
    <col customWidth="1" max="3" min="3" width="14"/>
  </cols>
  <sheetData>
    <row spans="1:3" r="1">
      <c t="s" s="1" r="A1">
        <v>242</v>
      </c>
      <c t="s" s="2" r="B1">
        <v>3</v>
      </c>
      <c t="s" s="2" r="C1">
        <v>2</v>
      </c>
    </row>
    <row spans="1:3" r="2">
      <c t="s" s="4" r="A2">
        <v>95</v>
      </c>
    </row>
    <row spans="1:3" r="3">
      <c t="s" s="3" r="A3">
        <v>243</v>
      </c>
    </row>
    <row spans="1:3" r="4">
      <c t="s" s="4" r="A4">
        <v>244</v>
      </c>
      <c t="s" s="4" r="C4">
        <v>245</v>
      </c>
    </row>
    <row spans="1:3" r="5">
      <c t="s" s="4" r="A5">
        <v>246</v>
      </c>
    </row>
    <row spans="1:3" r="6">
      <c t="s" s="3" r="A6">
        <v>243</v>
      </c>
    </row>
    <row spans="1:3" r="7">
      <c t="s" s="4" r="A7">
        <v>247</v>
      </c>
      <c t="s" s="4" r="B7">
        <v>248</v>
      </c>
    </row>
    <row spans="1:3" r="8">
      <c t="s" s="4" r="A8">
        <v>249</v>
      </c>
      <c t="s" s="4" r="B8">
        <v>250</v>
      </c>
    </row>
    <row spans="1:3" r="9">
      <c t="s" s="4" r="A9">
        <v>55</v>
      </c>
    </row>
    <row spans="1:3" r="10">
      <c t="s" s="3" r="A10">
        <v>243</v>
      </c>
    </row>
    <row spans="1:3" r="11">
      <c t="s" s="4" r="A11">
        <v>244</v>
      </c>
      <c t="s" s="4" r="C11">
        <v>251</v>
      </c>
    </row>
    <row spans="1:3" r="12">
      <c t="s" s="4" r="A12">
        <v>252</v>
      </c>
      <c t="s" s="4" r="C12">
        <v>2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v>
      </c>
      <c t="s" s="2" r="C2">
        <v>73</v>
      </c>
    </row>
    <row spans="1:3" r="3">
      <c t="s" s="3" r="A3">
        <v>243</v>
      </c>
    </row>
    <row spans="1:3" r="4">
      <c t="s" s="4" r="A4">
        <v>87</v>
      </c>
      <c t="n" s="7" r="B4">
        <v>-269726</v>
      </c>
      <c t="n" s="7" r="C4">
        <v>-357701</v>
      </c>
    </row>
    <row spans="1:3" r="5">
      <c t="s" s="4" r="A5">
        <v>255</v>
      </c>
    </row>
    <row spans="1:3" r="6">
      <c t="s" s="3" r="A6">
        <v>243</v>
      </c>
    </row>
    <row spans="1:3" r="7">
      <c t="s" s="4" r="A7">
        <v>256</v>
      </c>
      <c t="n" s="6" r="C7">
        <v>2791103</v>
      </c>
    </row>
    <row spans="1:3" r="8">
      <c t="s" s="4" r="A8">
        <v>75</v>
      </c>
      <c t="n" s="6" r="C8">
        <v>933148</v>
      </c>
    </row>
    <row spans="1:3" r="9">
      <c t="s" s="4" r="A9">
        <v>257</v>
      </c>
      <c t="n" s="6" r="C9">
        <v>1857955</v>
      </c>
    </row>
    <row spans="1:3" r="10">
      <c t="s" s="4" r="A10">
        <v>77</v>
      </c>
      <c t="n" s="6" r="C10">
        <v>2683757</v>
      </c>
    </row>
    <row spans="1:3" r="11">
      <c t="s" s="4" r="A11">
        <v>78</v>
      </c>
      <c t="n" s="6" r="C11">
        <v>143685</v>
      </c>
    </row>
    <row spans="1:3" r="12">
      <c t="s" s="4" r="A12">
        <v>258</v>
      </c>
      <c t="n" s="6" r="C12">
        <v>2827442</v>
      </c>
    </row>
    <row spans="1:3" r="13">
      <c t="s" s="4" r="A13">
        <v>80</v>
      </c>
      <c t="n" s="6" r="C13">
        <v>-969643</v>
      </c>
    </row>
    <row spans="1:3" r="14">
      <c t="s" s="4" r="A14">
        <v>81</v>
      </c>
      <c t="n" s="6" r="C14">
        <v>-369</v>
      </c>
    </row>
    <row spans="1:3" r="15">
      <c t="s" s="4" r="A15">
        <v>82</v>
      </c>
      <c t="n" s="6" r="C15">
        <v>1213</v>
      </c>
    </row>
    <row spans="1:3" r="16">
      <c t="s" s="4" r="A16">
        <v>259</v>
      </c>
      <c t="n" s="6" r="C16">
        <v>-968643</v>
      </c>
    </row>
    <row spans="1:3" r="17">
      <c t="s" s="4" r="A17">
        <v>86</v>
      </c>
      <c t="n" s="6" r="C17">
        <v>-968643</v>
      </c>
    </row>
    <row spans="1:3" r="18">
      <c t="s" s="4" r="A18">
        <v>87</v>
      </c>
      <c t="n" s="6" r="C18">
        <v>-357701</v>
      </c>
    </row>
    <row spans="1:3" r="19">
      <c t="s" s="4" r="A19">
        <v>113</v>
      </c>
      <c t="n" s="6" r="C19">
        <v>-1326344</v>
      </c>
    </row>
    <row spans="1:3" r="20">
      <c t="s" s="4" r="A20">
        <v>260</v>
      </c>
      <c t="n" s="6" r="C20">
        <v>-457436</v>
      </c>
    </row>
    <row spans="1:3" r="21">
      <c t="s" s="4" r="A21">
        <v>90</v>
      </c>
      <c t="n" s="6" r="C21">
        <v>-868908</v>
      </c>
    </row>
    <row spans="1:3" r="22">
      <c t="s" s="4" r="A22">
        <v>95</v>
      </c>
    </row>
    <row spans="1:3" r="23">
      <c t="s" s="3" r="A23">
        <v>243</v>
      </c>
    </row>
    <row spans="1:3" r="24">
      <c t="s" s="4" r="A24">
        <v>87</v>
      </c>
      <c t="n" s="6" r="C24">
        <v>-450160</v>
      </c>
    </row>
    <row spans="1:3" r="25">
      <c t="s" s="4" r="A25">
        <v>55</v>
      </c>
    </row>
    <row spans="1:3" r="26">
      <c t="s" s="3" r="A26">
        <v>243</v>
      </c>
    </row>
    <row spans="1:3" r="27">
      <c t="s" s="4" r="A27">
        <v>87</v>
      </c>
      <c t="n" s="6" r="C27">
        <v>-4215</v>
      </c>
    </row>
    <row spans="1:3" r="28">
      <c t="s" s="4" r="A28">
        <v>96</v>
      </c>
    </row>
    <row spans="1:3" r="29">
      <c t="s" s="3" r="A29">
        <v>243</v>
      </c>
    </row>
    <row spans="1:3" r="30">
      <c t="s" s="4" r="A30">
        <v>87</v>
      </c>
      <c t="n" s="6" r="B30">
        <v>-164837</v>
      </c>
      <c t="n" s="6" r="C30">
        <v>96674</v>
      </c>
    </row>
    <row spans="1:3" r="31">
      <c t="s" s="4" r="A31">
        <v>261</v>
      </c>
      <c t="n" s="7" r="B31">
        <v>-269726</v>
      </c>
      <c t="n" s="7" r="C31">
        <v>966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6"/>
    <col customWidth="1" max="2" min="2" width="47"/>
    <col customWidth="1" max="3" min="3" width="42"/>
    <col customWidth="1" max="4" min="4" width="21"/>
    <col customWidth="1" max="5" min="5" width="21"/>
    <col customWidth="1" max="6" min="6" width="21"/>
  </cols>
  <sheetData>
    <row spans="1:6" r="1">
      <c t="s" s="1" r="A1">
        <v>262</v>
      </c>
      <c t="s" s="2" r="B1">
        <v>263</v>
      </c>
      <c t="s" s="2" r="D1">
        <v>1</v>
      </c>
    </row>
    <row spans="1:6" r="2">
      <c t="s" s="2" r="B2">
        <v>264</v>
      </c>
      <c t="s" s="2" r="C2">
        <v>265</v>
      </c>
      <c t="s" s="2" r="D2">
        <v>266</v>
      </c>
      <c t="s" s="2" r="E2">
        <v>267</v>
      </c>
      <c t="s" s="2" r="F2">
        <v>268</v>
      </c>
    </row>
    <row spans="1:6" r="3">
      <c t="s" s="3" r="A3">
        <v>243</v>
      </c>
    </row>
    <row spans="1:6" r="4">
      <c t="s" s="4" r="A4">
        <v>87</v>
      </c>
      <c t="n" s="7" r="D4">
        <v>-269726</v>
      </c>
      <c t="n" s="7" r="E4">
        <v>-357701</v>
      </c>
    </row>
    <row spans="1:6" r="5">
      <c t="s" s="4" r="A5">
        <v>75</v>
      </c>
      <c t="n" s="7" r="D5">
        <v>1368190</v>
      </c>
      <c t="n" s="6" r="E5">
        <v>933148</v>
      </c>
    </row>
    <row spans="1:6" r="6">
      <c t="s" s="4" r="A6">
        <v>269</v>
      </c>
    </row>
    <row spans="1:6" r="7">
      <c t="s" s="3" r="A7">
        <v>243</v>
      </c>
    </row>
    <row spans="1:6" r="8">
      <c t="s" s="4" r="A8">
        <v>244</v>
      </c>
      <c t="s" s="4" r="D8">
        <v>270</v>
      </c>
    </row>
    <row spans="1:6" r="9">
      <c t="s" s="4" r="A9">
        <v>271</v>
      </c>
      <c t="n" s="7" r="F9">
        <v>78798</v>
      </c>
    </row>
    <row spans="1:6" r="10">
      <c t="s" s="4" r="A10">
        <v>96</v>
      </c>
    </row>
    <row spans="1:6" r="11">
      <c t="s" s="3" r="A11">
        <v>243</v>
      </c>
    </row>
    <row spans="1:6" r="12">
      <c t="s" s="4" r="A12">
        <v>244</v>
      </c>
      <c t="s" s="4" r="C12">
        <v>272</v>
      </c>
    </row>
    <row spans="1:6" r="13">
      <c t="s" s="4" r="A13">
        <v>56</v>
      </c>
      <c t="n" s="7" r="C13">
        <v>1000000</v>
      </c>
      <c t="n" s="7" r="D13">
        <v>0</v>
      </c>
      <c t="n" s="6" r="E13">
        <v>445325</v>
      </c>
    </row>
    <row spans="1:6" r="14">
      <c t="s" s="4" r="A14">
        <v>273</v>
      </c>
      <c t="n" s="6" r="B14">
        <v>308</v>
      </c>
      <c t="n" s="6" r="C14">
        <v>772</v>
      </c>
    </row>
    <row spans="1:6" r="15">
      <c t="s" s="4" r="A15">
        <v>274</v>
      </c>
      <c t="n" s="7" r="C15">
        <v>1295</v>
      </c>
    </row>
    <row spans="1:6" r="16">
      <c t="s" s="4" r="A16">
        <v>87</v>
      </c>
      <c t="n" s="6" r="D16">
        <v>-164837</v>
      </c>
      <c t="n" s="7" r="E16">
        <v>96674</v>
      </c>
    </row>
    <row spans="1:6" r="17">
      <c t="s" s="4" r="A17">
        <v>275</v>
      </c>
      <c t="n" s="6" r="D17">
        <v>177291</v>
      </c>
    </row>
    <row spans="1:6" r="18">
      <c t="s" s="4" r="A18">
        <v>276</v>
      </c>
      <c t="n" s="7" r="B18">
        <v>400000</v>
      </c>
    </row>
    <row spans="1:6" r="19">
      <c t="s" s="4" r="A19">
        <v>277</v>
      </c>
      <c t="n" s="6" r="B19">
        <v>1296</v>
      </c>
    </row>
    <row spans="1:6" r="20">
      <c t="s" s="4" r="A20">
        <v>278</v>
      </c>
      <c t="n" s="7" r="B20">
        <v>165000</v>
      </c>
    </row>
    <row spans="1:6" r="21">
      <c t="s" s="4" r="A21">
        <v>279</v>
      </c>
      <c t="n" s="6" r="D21">
        <v>-174670</v>
      </c>
    </row>
    <row spans="1:6" r="22">
      <c t="s" s="4" r="A22">
        <v>280</v>
      </c>
    </row>
    <row spans="1:6" r="23">
      <c t="s" s="3" r="A23">
        <v>243</v>
      </c>
    </row>
    <row spans="1:6" r="24">
      <c t="s" s="4" r="A24">
        <v>75</v>
      </c>
      <c t="n" s="6" r="D24">
        <v>1000000</v>
      </c>
    </row>
    <row spans="1:6" r="25">
      <c t="s" s="4" r="A25">
        <v>28</v>
      </c>
      <c t="n" s="7" r="D25">
        <v>8253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8</v>
      </c>
      <c t="s" s="2" r="B1">
        <v>2</v>
      </c>
      <c t="s" s="2" r="C1">
        <v>25</v>
      </c>
    </row>
    <row spans="1:3" r="2">
      <c t="s" s="4" r="A2">
        <v>59</v>
      </c>
      <c t="n" s="7" r="B2">
        <v>5000</v>
      </c>
      <c t="n" s="7" r="C2">
        <v>5000</v>
      </c>
    </row>
    <row spans="1:3" r="3">
      <c t="s" s="4" r="A3">
        <v>60</v>
      </c>
      <c t="n" s="6" r="B3">
        <v>589703</v>
      </c>
      <c t="n" s="6" r="C3">
        <v>566477</v>
      </c>
    </row>
    <row spans="1:3" r="4">
      <c t="s" s="4" r="A4">
        <v>61</v>
      </c>
      <c t="n" s="7" r="B4">
        <v>663926</v>
      </c>
      <c t="n" s="7" r="C4">
        <v>646388</v>
      </c>
    </row>
    <row spans="1:3" r="5">
      <c t="s" s="4" r="A5">
        <v>62</v>
      </c>
      <c t="n" s="8" r="B5">
        <v>0.001</v>
      </c>
      <c t="n" s="8" r="C5">
        <v>0.001</v>
      </c>
    </row>
    <row spans="1:3" r="6">
      <c t="s" s="4" r="A6">
        <v>63</v>
      </c>
      <c t="n" s="6" r="B6">
        <v>50000000</v>
      </c>
      <c t="n" s="6" r="C6">
        <v>50000000</v>
      </c>
    </row>
    <row spans="1:3" r="7">
      <c t="s" s="4" r="A7">
        <v>64</v>
      </c>
      <c t="n" s="6" r="B7">
        <v>21720497</v>
      </c>
      <c t="n" s="6" r="C7">
        <v>21720497</v>
      </c>
    </row>
    <row spans="1:3" r="8">
      <c t="s" s="4" r="A8">
        <v>65</v>
      </c>
      <c t="n" s="6" r="B8">
        <v>1100405</v>
      </c>
      <c t="n" s="6" r="C8">
        <v>963451</v>
      </c>
    </row>
    <row spans="1:3" r="9">
      <c t="s" s="4" r="A9">
        <v>66</v>
      </c>
      <c t="n" s="6" r="B9">
        <v>21687164</v>
      </c>
      <c t="n" s="6" r="C9">
        <v>21687164</v>
      </c>
    </row>
    <row spans="1:3" r="10">
      <c t="s" s="4" r="A10">
        <v>67</v>
      </c>
      <c t="n" s="6" r="B10">
        <v>33333</v>
      </c>
      <c t="n" s="6" r="C10">
        <v>33333</v>
      </c>
    </row>
    <row spans="1:3" r="11">
      <c t="s" s="4" r="A11">
        <v>53</v>
      </c>
    </row>
    <row spans="1:3" r="12">
      <c t="s" s="4" r="A12">
        <v>68</v>
      </c>
      <c t="n" s="8" r="B12">
        <v>0.001</v>
      </c>
      <c t="n" s="8" r="C12">
        <v>0.001</v>
      </c>
    </row>
    <row spans="1:3" r="13">
      <c t="s" s="4" r="A13">
        <v>69</v>
      </c>
      <c t="n" s="6" r="B13">
        <v>5000000</v>
      </c>
      <c t="n" s="6" r="C13">
        <v>5000000</v>
      </c>
    </row>
    <row spans="1:3" r="14">
      <c t="s" s="4" r="A14">
        <v>70</v>
      </c>
      <c t="n" s="6" r="B14">
        <v>7000</v>
      </c>
      <c t="n" s="6" r="C14">
        <v>7000</v>
      </c>
    </row>
    <row spans="1:3" r="15">
      <c t="s" s="4" r="A15">
        <v>71</v>
      </c>
      <c t="n" s="6" r="B15">
        <v>7000</v>
      </c>
      <c t="n" s="6" r="C15">
        <v>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6"/>
    <col customWidth="1" max="3" min="3" width="23"/>
  </cols>
  <sheetData>
    <row spans="1:3" r="1">
      <c t="s" s="1" r="A1">
        <v>281</v>
      </c>
      <c t="s" s="2" r="B1">
        <v>1</v>
      </c>
    </row>
    <row spans="1:3" r="2">
      <c t="s" s="2" r="B2">
        <v>2</v>
      </c>
      <c t="s" s="2" r="C2">
        <v>73</v>
      </c>
    </row>
    <row spans="1:3" r="3">
      <c t="s" s="4" r="A3">
        <v>282</v>
      </c>
    </row>
    <row spans="1:3" r="4">
      <c t="s" s="3" r="A4">
        <v>283</v>
      </c>
    </row>
    <row spans="1:3" r="5">
      <c t="s" s="4" r="A5">
        <v>284</v>
      </c>
      <c t="n" s="7" r="B5">
        <v>134505</v>
      </c>
      <c t="n" s="7" r="C5">
        <v>82124</v>
      </c>
    </row>
    <row spans="1:3" r="6">
      <c t="s" s="4" r="A6">
        <v>285</v>
      </c>
      <c t="n" s="7" r="B6">
        <v>1026024</v>
      </c>
      <c t="n" s="7" r="C6">
        <v>949780</v>
      </c>
    </row>
    <row spans="1:3" r="7">
      <c t="s" s="4" r="A7">
        <v>286</v>
      </c>
      <c t="s" s="4" r="B7">
        <v>287</v>
      </c>
      <c t="s" s="4" r="C7">
        <v>288</v>
      </c>
    </row>
    <row spans="1:3" r="8">
      <c t="s" s="4" r="A8">
        <v>289</v>
      </c>
    </row>
    <row spans="1:3" r="9">
      <c t="s" s="3" r="A9">
        <v>283</v>
      </c>
    </row>
    <row spans="1:3" r="10">
      <c t="s" s="4" r="A10">
        <v>284</v>
      </c>
      <c t="n" s="7" r="B10">
        <v>11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290</v>
      </c>
      <c t="s" s="2" r="B1">
        <v>1</v>
      </c>
      <c t="s" s="2" r="C1">
        <v>291</v>
      </c>
    </row>
    <row spans="1:3" r="2">
      <c t="s" s="2" r="B2">
        <v>2</v>
      </c>
      <c t="s" s="2" r="C2">
        <v>25</v>
      </c>
    </row>
    <row spans="1:3" r="3">
      <c t="s" s="4" r="A3">
        <v>282</v>
      </c>
    </row>
    <row spans="1:3" r="4">
      <c t="s" s="3" r="A4">
        <v>283</v>
      </c>
    </row>
    <row spans="1:3" r="5">
      <c t="s" s="4" r="A5">
        <v>292</v>
      </c>
      <c t="n" s="6" r="B5">
        <v>1419436</v>
      </c>
    </row>
    <row spans="1:3" r="6">
      <c t="s" s="4" r="A6">
        <v>293</v>
      </c>
      <c t="n" s="6" r="B6">
        <v>348908</v>
      </c>
    </row>
    <row spans="1:3" r="7">
      <c t="s" s="4" r="A7">
        <v>294</v>
      </c>
      <c t="n" s="6" r="B7">
        <v>1768344</v>
      </c>
      <c t="n" s="6" r="C7">
        <v>1419436</v>
      </c>
    </row>
    <row spans="1:3" r="8">
      <c t="s" s="4" r="A8">
        <v>295</v>
      </c>
      <c t="n" s="6" r="B8">
        <v>1157983</v>
      </c>
    </row>
    <row spans="1:3" r="9">
      <c t="s" s="4" r="A9">
        <v>296</v>
      </c>
      <c t="n" s="9" r="B9">
        <v>1.56</v>
      </c>
    </row>
    <row spans="1:3" r="10">
      <c t="s" s="4" r="A10">
        <v>297</v>
      </c>
      <c t="n" s="10" r="B10">
        <v>1.72</v>
      </c>
    </row>
    <row spans="1:3" r="11">
      <c t="s" s="4" r="A11">
        <v>298</v>
      </c>
      <c t="n" s="10" r="B11">
        <v>1.59</v>
      </c>
      <c t="n" s="9" r="C11">
        <v>1.56</v>
      </c>
    </row>
    <row spans="1:3" r="12">
      <c t="s" s="4" r="A12">
        <v>299</v>
      </c>
      <c t="n" s="9" r="B12">
        <v>1.33</v>
      </c>
    </row>
    <row spans="1:3" r="13">
      <c t="s" s="4" r="A13">
        <v>300</v>
      </c>
      <c t="s" s="4" r="B13">
        <v>287</v>
      </c>
      <c t="s" s="4" r="C13">
        <v>301</v>
      </c>
    </row>
    <row spans="1:3" r="14">
      <c t="s" s="4" r="A14">
        <v>302</v>
      </c>
      <c t="s" s="4" r="B14">
        <v>303</v>
      </c>
    </row>
    <row spans="1:3" r="15">
      <c t="s" s="4" r="A15">
        <v>304</v>
      </c>
      <c t="s" s="4" r="B15">
        <v>305</v>
      </c>
    </row>
    <row spans="1:3" r="16">
      <c t="s" s="4" r="A16">
        <v>306</v>
      </c>
      <c t="n" s="7" r="B16">
        <v>1220338</v>
      </c>
    </row>
    <row spans="1:3" r="17">
      <c t="s" s="4" r="A17">
        <v>307</v>
      </c>
      <c t="n" s="6" r="B17">
        <v>466050</v>
      </c>
      <c t="n" s="7" r="C17">
        <v>1220338</v>
      </c>
    </row>
    <row spans="1:3" r="18">
      <c t="s" s="4" r="A18">
        <v>308</v>
      </c>
      <c t="n" s="7" r="B18">
        <v>465309</v>
      </c>
    </row>
    <row spans="1:3" r="19">
      <c t="s" s="4" r="A19">
        <v>309</v>
      </c>
    </row>
    <row spans="1:3" r="20">
      <c t="s" s="3" r="A20">
        <v>283</v>
      </c>
    </row>
    <row spans="1:3" r="21">
      <c t="s" s="4" r="A21">
        <v>292</v>
      </c>
      <c t="n" s="6" r="B21">
        <v>8333</v>
      </c>
    </row>
    <row spans="1:3" r="22">
      <c t="s" s="4" r="A22">
        <v>294</v>
      </c>
      <c t="n" s="6" r="B22">
        <v>8333</v>
      </c>
      <c t="n" s="6" r="C22">
        <v>8333</v>
      </c>
    </row>
    <row spans="1:3" r="23">
      <c t="s" s="4" r="A23">
        <v>295</v>
      </c>
      <c t="n" s="6" r="B23">
        <v>2777</v>
      </c>
    </row>
    <row spans="1:3" r="24">
      <c t="s" s="4" r="A24">
        <v>296</v>
      </c>
      <c t="n" s="9" r="B24">
        <v>2.7</v>
      </c>
    </row>
    <row spans="1:3" r="25">
      <c t="s" s="4" r="A25">
        <v>298</v>
      </c>
      <c t="n" s="10" r="B25">
        <v>2.7</v>
      </c>
      <c t="n" s="9" r="C25">
        <v>2.7</v>
      </c>
    </row>
    <row spans="1:3" r="26">
      <c t="s" s="4" r="A26">
        <v>299</v>
      </c>
      <c t="n" s="9" r="B26">
        <v>2.7</v>
      </c>
    </row>
    <row spans="1:3" r="27">
      <c t="s" s="4" r="A27">
        <v>300</v>
      </c>
      <c t="s" s="4" r="B27">
        <v>310</v>
      </c>
      <c t="s" s="4" r="C27">
        <v>311</v>
      </c>
    </row>
    <row spans="1:3" r="28">
      <c t="s" s="4" r="A28">
        <v>304</v>
      </c>
      <c t="s" s="4" r="B28">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12</v>
      </c>
      <c t="s" s="2" r="B1">
        <v>2</v>
      </c>
      <c t="s" s="2" r="C1">
        <v>25</v>
      </c>
    </row>
    <row spans="1:3" r="2">
      <c t="s" s="3" r="A2">
        <v>313</v>
      </c>
    </row>
    <row spans="1:3" r="3">
      <c t="s" s="4" r="A3">
        <v>31</v>
      </c>
      <c t="n" s="7" r="B3">
        <v>1253645</v>
      </c>
      <c t="n" s="7" r="C3">
        <v>12151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314</v>
      </c>
      <c t="s" s="2" r="B1">
        <v>1</v>
      </c>
    </row>
    <row spans="1:3" r="2">
      <c t="s" s="2" r="B2">
        <v>2</v>
      </c>
      <c t="s" s="2" r="C2">
        <v>73</v>
      </c>
    </row>
    <row spans="1:3" r="3">
      <c t="s" s="3" r="A3">
        <v>315</v>
      </c>
    </row>
    <row spans="1:3" r="4">
      <c t="s" s="4" r="A4">
        <v>316</v>
      </c>
      <c t="n" s="7" r="B4">
        <v>47000</v>
      </c>
      <c t="n" s="7" r="C4">
        <v>0</v>
      </c>
    </row>
    <row spans="1:3" r="5">
      <c t="s" s="4" r="A5">
        <v>317</v>
      </c>
    </row>
    <row spans="1:3" r="6">
      <c t="s" s="3" r="A6">
        <v>315</v>
      </c>
    </row>
    <row spans="1:3" r="7">
      <c t="s" s="4" r="A7">
        <v>318</v>
      </c>
      <c t="n" s="7" r="B7">
        <v>0</v>
      </c>
      <c t="n" s="7" r="C7">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14"/>
  </cols>
  <sheetData>
    <row spans="1:4" r="1">
      <c t="s" s="1" r="A1">
        <v>319</v>
      </c>
      <c t="s" s="2" r="B1">
        <v>1</v>
      </c>
    </row>
    <row spans="1:4" r="2">
      <c t="s" s="2" r="B2">
        <v>320</v>
      </c>
      <c t="s" s="2" r="C2">
        <v>321</v>
      </c>
      <c t="s" s="2" r="D2">
        <v>322</v>
      </c>
    </row>
    <row spans="1:4" r="3">
      <c t="s" s="3" r="A3">
        <v>323</v>
      </c>
    </row>
    <row spans="1:4" r="4">
      <c t="s" s="4" r="A4">
        <v>324</v>
      </c>
      <c t="n" s="6" r="B4">
        <v>2</v>
      </c>
      <c t="n" s="6" r="C4">
        <v>2</v>
      </c>
    </row>
    <row spans="1:4" r="5">
      <c t="s" s="4" r="A5">
        <v>325</v>
      </c>
    </row>
    <row spans="1:4" r="6">
      <c t="s" s="3" r="A6">
        <v>323</v>
      </c>
    </row>
    <row spans="1:4" r="7">
      <c t="s" s="4" r="A7">
        <v>28</v>
      </c>
      <c t="n" s="7" r="B7">
        <v>505670</v>
      </c>
      <c t="n" s="7" r="C7">
        <v>761413</v>
      </c>
    </row>
    <row spans="1:4" r="8">
      <c t="s" s="4" r="A8">
        <v>326</v>
      </c>
    </row>
    <row spans="1:4" r="9">
      <c t="s" s="3" r="A9">
        <v>323</v>
      </c>
    </row>
    <row spans="1:4" r="10">
      <c t="s" s="4" r="A10">
        <v>28</v>
      </c>
      <c t="n" s="6" r="B10">
        <v>228148</v>
      </c>
      <c t="n" s="6" r="C10">
        <v>170536</v>
      </c>
    </row>
    <row spans="1:4" r="11">
      <c t="s" s="4" r="A11">
        <v>327</v>
      </c>
    </row>
    <row spans="1:4" r="12">
      <c t="s" s="3" r="A12">
        <v>323</v>
      </c>
    </row>
    <row spans="1:4" r="13">
      <c t="s" s="4" r="A13">
        <v>328</v>
      </c>
      <c t="n" s="7" r="B13">
        <v>610202</v>
      </c>
      <c t="n" s="7" r="C13">
        <v>455573</v>
      </c>
    </row>
    <row spans="1:4" r="14">
      <c t="s" s="4" r="A14">
        <v>329</v>
      </c>
    </row>
    <row spans="1:4" r="15">
      <c t="s" s="3" r="A15">
        <v>323</v>
      </c>
    </row>
    <row spans="1:4" r="16">
      <c t="s" s="4" r="A16">
        <v>324</v>
      </c>
      <c t="n" s="6" r="B16">
        <v>2</v>
      </c>
      <c t="n" s="6" r="C16">
        <v>2</v>
      </c>
    </row>
    <row spans="1:4" r="17">
      <c t="s" s="4" r="A17">
        <v>330</v>
      </c>
    </row>
    <row spans="1:4" r="18">
      <c t="s" s="3" r="A18">
        <v>323</v>
      </c>
    </row>
    <row spans="1:4" r="19">
      <c t="s" s="4" r="A19">
        <v>331</v>
      </c>
      <c t="s" s="4" r="B19">
        <v>332</v>
      </c>
      <c t="s" s="4" r="C19">
        <v>333</v>
      </c>
    </row>
    <row spans="1:4" r="20">
      <c t="s" s="4" r="A20">
        <v>334</v>
      </c>
    </row>
    <row spans="1:4" r="21">
      <c t="s" s="3" r="A21">
        <v>323</v>
      </c>
    </row>
    <row spans="1:4" r="22">
      <c t="s" s="4" r="A22">
        <v>331</v>
      </c>
      <c t="s" s="4" r="B22">
        <v>335</v>
      </c>
      <c t="s" s="4" r="C22">
        <v>336</v>
      </c>
    </row>
    <row spans="1:4" r="23">
      <c t="s" s="4" r="A23">
        <v>337</v>
      </c>
    </row>
    <row spans="1:4" r="24">
      <c t="s" s="3" r="A24">
        <v>323</v>
      </c>
    </row>
    <row spans="1:4" r="25">
      <c t="s" s="4" r="A25">
        <v>338</v>
      </c>
      <c t="n" s="7" r="B25">
        <v>636059</v>
      </c>
      <c t="n" s="7" r="C25">
        <v>617602</v>
      </c>
    </row>
    <row spans="1:4" r="26">
      <c t="s" s="4" r="A26">
        <v>236</v>
      </c>
    </row>
    <row spans="1:4" r="27">
      <c t="s" s="3" r="A27">
        <v>323</v>
      </c>
    </row>
    <row spans="1:4" r="28">
      <c t="s" s="4" r="A28">
        <v>339</v>
      </c>
      <c t="s" s="4" r="D28">
        <v>3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1</v>
      </c>
      <c t="s" s="2" r="B1">
        <v>1</v>
      </c>
    </row>
    <row spans="1:3" r="2">
      <c t="s" s="2" r="B2">
        <v>2</v>
      </c>
      <c t="s" s="2" r="C2">
        <v>73</v>
      </c>
    </row>
    <row spans="1:3" r="3">
      <c t="s" s="3" r="A3">
        <v>342</v>
      </c>
    </row>
    <row spans="1:3" r="4">
      <c t="s" s="4" r="A4">
        <v>343</v>
      </c>
      <c t="n" s="7" r="B4">
        <v>3569374</v>
      </c>
      <c t="n" s="7" r="C4">
        <v>2770204</v>
      </c>
    </row>
    <row spans="1:3" r="5">
      <c t="s" s="4" r="A5">
        <v>344</v>
      </c>
    </row>
    <row spans="1:3" r="6">
      <c t="s" s="3" r="A6">
        <v>342</v>
      </c>
    </row>
    <row spans="1:3" r="7">
      <c t="s" s="4" r="A7">
        <v>343</v>
      </c>
      <c t="n" s="6" r="B7">
        <v>1684167</v>
      </c>
      <c t="n" s="6" r="C7">
        <v>867560</v>
      </c>
    </row>
    <row spans="1:3" r="8">
      <c t="s" s="4" r="A8">
        <v>345</v>
      </c>
    </row>
    <row spans="1:3" r="9">
      <c t="s" s="3" r="A9">
        <v>342</v>
      </c>
    </row>
    <row spans="1:3" r="10">
      <c t="s" s="4" r="A10">
        <v>343</v>
      </c>
      <c t="n" s="6" r="B10">
        <v>661645</v>
      </c>
      <c t="n" s="6" r="C10">
        <v>448965</v>
      </c>
    </row>
    <row spans="1:3" r="11">
      <c t="s" s="4" r="A11">
        <v>346</v>
      </c>
    </row>
    <row spans="1:3" r="12">
      <c t="s" s="3" r="A12">
        <v>342</v>
      </c>
    </row>
    <row spans="1:3" r="13">
      <c t="s" s="4" r="A13">
        <v>343</v>
      </c>
      <c t="n" s="6" r="B13">
        <v>988143</v>
      </c>
      <c t="n" s="6" r="C13">
        <v>432062</v>
      </c>
    </row>
    <row spans="1:3" r="14">
      <c t="s" s="4" r="A14">
        <v>347</v>
      </c>
    </row>
    <row spans="1:3" r="15">
      <c t="s" s="3" r="A15">
        <v>342</v>
      </c>
    </row>
    <row spans="1:3" r="16">
      <c t="s" s="4" r="A16">
        <v>343</v>
      </c>
      <c t="n" s="6" r="B16">
        <v>34379</v>
      </c>
      <c t="n" s="6" r="C16">
        <v>-13467</v>
      </c>
    </row>
    <row spans="1:3" r="17">
      <c t="s" s="4" r="A17">
        <v>348</v>
      </c>
    </row>
    <row spans="1:3" r="18">
      <c t="s" s="3" r="A18">
        <v>342</v>
      </c>
    </row>
    <row spans="1:3" r="19">
      <c t="s" s="4" r="A19">
        <v>343</v>
      </c>
      <c t="n" s="6" r="B19">
        <v>1885207</v>
      </c>
      <c t="n" s="6" r="C19">
        <v>1902644</v>
      </c>
    </row>
    <row spans="1:3" r="20">
      <c t="s" s="4" r="A20">
        <v>349</v>
      </c>
    </row>
    <row spans="1:3" r="21">
      <c t="s" s="3" r="A21">
        <v>342</v>
      </c>
    </row>
    <row spans="1:3" r="22">
      <c t="s" s="4" r="A22">
        <v>343</v>
      </c>
      <c t="n" s="6" r="B22">
        <v>1268156</v>
      </c>
      <c t="n" s="6" r="C22">
        <v>677614</v>
      </c>
    </row>
    <row spans="1:3" r="23">
      <c t="s" s="4" r="A23">
        <v>350</v>
      </c>
    </row>
    <row spans="1:3" r="24">
      <c t="s" s="3" r="A24">
        <v>342</v>
      </c>
    </row>
    <row spans="1:3" r="25">
      <c t="s" s="4" r="A25">
        <v>343</v>
      </c>
      <c t="n" s="6" r="B25">
        <v>584708</v>
      </c>
      <c t="n" s="6" r="C25">
        <v>1214453</v>
      </c>
    </row>
    <row spans="1:3" r="26">
      <c t="s" s="4" r="A26">
        <v>351</v>
      </c>
    </row>
    <row spans="1:3" r="27">
      <c t="s" s="3" r="A27">
        <v>342</v>
      </c>
    </row>
    <row spans="1:3" r="28">
      <c t="s" s="4" r="A28">
        <v>343</v>
      </c>
      <c t="n" s="7" r="B28">
        <v>32342</v>
      </c>
      <c t="n" s="7" r="C28">
        <v>105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70"/>
    <col customWidth="1" max="3" min="3" width="21"/>
    <col customWidth="1" max="4" min="4" width="30"/>
    <col customWidth="1" max="5" min="5" width="21"/>
  </cols>
  <sheetData>
    <row spans="1:5" r="1">
      <c t="s" s="1" r="A1">
        <v>352</v>
      </c>
      <c t="s" s="2" r="B1">
        <v>3</v>
      </c>
      <c t="s" s="2" r="C1">
        <v>353</v>
      </c>
      <c t="s" s="2" r="D1">
        <v>354</v>
      </c>
      <c t="s" s="2" r="E1">
        <v>267</v>
      </c>
    </row>
    <row spans="1:5" r="2">
      <c t="s" s="3" r="A2">
        <v>355</v>
      </c>
    </row>
    <row spans="1:5" r="3">
      <c t="s" s="4" r="A3">
        <v>356</v>
      </c>
      <c t="n" s="6" r="D3">
        <v>7625</v>
      </c>
    </row>
    <row spans="1:5" r="4">
      <c t="s" s="4" r="A4">
        <v>357</v>
      </c>
      <c t="s" s="4" r="D4">
        <v>358</v>
      </c>
    </row>
    <row spans="1:5" r="5">
      <c t="s" s="4" r="A5">
        <v>359</v>
      </c>
      <c t="n" s="7" r="D5">
        <v>12522</v>
      </c>
    </row>
    <row spans="1:5" r="6">
      <c t="s" s="4" r="A6">
        <v>360</v>
      </c>
      <c t="n" s="6" r="D6">
        <v>35232</v>
      </c>
      <c t="n" s="7" r="E6">
        <v>13824</v>
      </c>
    </row>
    <row spans="1:5" r="7">
      <c t="s" s="4" r="A7">
        <v>361</v>
      </c>
      <c t="n" s="7" r="C7">
        <v>203111</v>
      </c>
    </row>
    <row spans="1:5" r="8">
      <c t="s" s="4" r="A8">
        <v>362</v>
      </c>
      <c t="s" s="4" r="C8">
        <v>238</v>
      </c>
    </row>
    <row spans="1:5" r="9">
      <c t="s" s="4" r="A9">
        <v>363</v>
      </c>
      <c t="n" s="7" r="D9">
        <v>51000</v>
      </c>
      <c t="n" s="6" r="E9">
        <v>51000</v>
      </c>
    </row>
    <row spans="1:5" r="10">
      <c t="s" s="4" r="A10">
        <v>364</v>
      </c>
      <c t="s" s="4" r="D10">
        <v>365</v>
      </c>
    </row>
    <row spans="1:5" r="11">
      <c t="s" s="4" r="A11">
        <v>366</v>
      </c>
      <c t="s" s="4" r="D11">
        <v>340</v>
      </c>
    </row>
    <row spans="1:5" r="12">
      <c t="s" s="4" r="A12">
        <v>246</v>
      </c>
    </row>
    <row spans="1:5" r="13">
      <c t="s" s="3" r="A13">
        <v>355</v>
      </c>
    </row>
    <row spans="1:5" r="14">
      <c t="s" s="4" r="A14">
        <v>247</v>
      </c>
      <c t="s" s="4" r="B14">
        <v>248</v>
      </c>
    </row>
    <row spans="1:5" r="15">
      <c t="s" s="4" r="A15">
        <v>249</v>
      </c>
      <c t="s" s="4" r="B15">
        <v>250</v>
      </c>
    </row>
    <row spans="1:5" r="16">
      <c t="s" s="4" r="A16">
        <v>367</v>
      </c>
    </row>
    <row spans="1:5" r="17">
      <c t="s" s="3" r="A17">
        <v>355</v>
      </c>
    </row>
    <row spans="1:5" r="18">
      <c t="s" s="4" r="A18">
        <v>368</v>
      </c>
      <c t="n" s="6" r="D18">
        <v>8333</v>
      </c>
    </row>
    <row spans="1:5" r="19">
      <c t="s" s="4" r="A19">
        <v>369</v>
      </c>
      <c t="n" s="7" r="D19">
        <v>190626</v>
      </c>
      <c t="n" s="6" r="E19">
        <v>111484</v>
      </c>
    </row>
    <row spans="1:5" r="20">
      <c t="s" s="4" r="A20">
        <v>370</v>
      </c>
      <c t="n" s="7" r="D20">
        <v>68757</v>
      </c>
      <c t="n" s="7" r="E20">
        <v>23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73</v>
      </c>
    </row>
    <row spans="1:3" r="3">
      <c t="s" s="4" r="A3">
        <v>74</v>
      </c>
      <c t="n" s="7" r="B3">
        <v>3569374</v>
      </c>
      <c t="n" s="7" r="C3">
        <v>2770204</v>
      </c>
    </row>
    <row spans="1:3" r="4">
      <c t="s" s="4" r="A4">
        <v>75</v>
      </c>
      <c t="n" s="6" r="B4">
        <v>1368190</v>
      </c>
      <c t="n" s="6" r="C4">
        <v>933148</v>
      </c>
    </row>
    <row spans="1:3" r="5">
      <c t="s" s="4" r="A5">
        <v>76</v>
      </c>
      <c t="n" s="6" r="B5">
        <v>2201184</v>
      </c>
      <c t="n" s="6" r="C5">
        <v>1837056</v>
      </c>
    </row>
    <row spans="1:3" r="6">
      <c t="s" s="4" r="A6">
        <v>77</v>
      </c>
      <c t="n" s="6" r="B6">
        <v>3001130</v>
      </c>
      <c t="n" s="6" r="C6">
        <v>1898081</v>
      </c>
    </row>
    <row spans="1:3" r="7">
      <c t="s" s="4" r="A7">
        <v>78</v>
      </c>
      <c t="n" s="6" r="B7">
        <v>143442</v>
      </c>
      <c t="n" s="6" r="C7">
        <v>10118</v>
      </c>
    </row>
    <row spans="1:3" r="8">
      <c t="s" s="4" r="A8">
        <v>79</v>
      </c>
      <c t="n" s="6" r="B8">
        <v>3144572</v>
      </c>
      <c t="n" s="6" r="C8">
        <v>1908199</v>
      </c>
    </row>
    <row spans="1:3" r="9">
      <c t="s" s="4" r="A9">
        <v>80</v>
      </c>
      <c t="n" s="6" r="B9">
        <v>-943388</v>
      </c>
      <c t="n" s="6" r="C9">
        <v>-71143</v>
      </c>
    </row>
    <row spans="1:3" r="10">
      <c t="s" s="4" r="A10">
        <v>81</v>
      </c>
      <c t="n" s="6" r="B10">
        <v>-1237</v>
      </c>
    </row>
    <row spans="1:3" r="11">
      <c t="s" s="4" r="A11">
        <v>82</v>
      </c>
      <c t="n" s="6" r="B11">
        <v>302</v>
      </c>
      <c t="n" s="6" r="C11">
        <v>1210</v>
      </c>
    </row>
    <row spans="1:3" r="12">
      <c t="s" s="4" r="A12">
        <v>83</v>
      </c>
      <c t="n" s="6" r="B12">
        <v>-935</v>
      </c>
      <c t="n" s="6" r="C12">
        <v>1210</v>
      </c>
    </row>
    <row spans="1:3" r="13">
      <c t="s" s="4" r="A13">
        <v>84</v>
      </c>
      <c t="n" s="6" r="B13">
        <v>-944323</v>
      </c>
      <c t="n" s="6" r="C13">
        <v>-69933</v>
      </c>
    </row>
    <row spans="1:3" r="14">
      <c t="s" s="4" r="A14">
        <v>85</v>
      </c>
      <c t="n" s="6" r="B14">
        <v>-46834</v>
      </c>
    </row>
    <row spans="1:3" r="15">
      <c t="s" s="4" r="A15">
        <v>86</v>
      </c>
      <c t="n" s="6" r="B15">
        <v>-991157</v>
      </c>
      <c t="n" s="6" r="C15">
        <v>-69933</v>
      </c>
    </row>
    <row spans="1:3" r="16">
      <c t="s" s="4" r="A16">
        <v>87</v>
      </c>
      <c t="n" s="6" r="B16">
        <v>-269726</v>
      </c>
      <c t="n" s="6" r="C16">
        <v>-357701</v>
      </c>
    </row>
    <row spans="1:3" r="17">
      <c t="s" s="4" r="A17">
        <v>88</v>
      </c>
      <c t="n" s="6" r="B17">
        <v>-1260883</v>
      </c>
      <c t="n" s="6" r="C17">
        <v>-427634</v>
      </c>
    </row>
    <row spans="1:3" r="18">
      <c t="s" s="4" r="A18">
        <v>89</v>
      </c>
      <c t="n" s="6" r="B18">
        <v>510824</v>
      </c>
      <c t="n" s="6" r="C18">
        <v>8259</v>
      </c>
    </row>
    <row spans="1:3" r="19">
      <c t="s" s="4" r="A19">
        <v>90</v>
      </c>
      <c t="n" s="7" r="B19">
        <v>-750059</v>
      </c>
      <c t="n" s="7" r="C19">
        <v>-419375</v>
      </c>
    </row>
    <row spans="1:3" r="20">
      <c t="s" s="3" r="A20">
        <v>91</v>
      </c>
    </row>
    <row spans="1:3" r="21">
      <c t="s" s="4" r="A21">
        <v>92</v>
      </c>
      <c t="n" s="9" r="B21">
        <v>-0.03</v>
      </c>
      <c t="n" s="9" r="C21">
        <v>-0.02</v>
      </c>
    </row>
    <row spans="1:3" r="22">
      <c t="s" s="4" r="A22">
        <v>93</v>
      </c>
      <c t="n" s="9" r="B22">
        <v>-0.03</v>
      </c>
      <c t="n" s="9" r="C22">
        <v>-0.02</v>
      </c>
    </row>
    <row spans="1:3" r="23">
      <c t="s" s="3" r="A23">
        <v>94</v>
      </c>
    </row>
    <row spans="1:3" r="24">
      <c t="s" s="4" r="A24">
        <v>92</v>
      </c>
      <c t="n" s="6" r="B24">
        <v>22609349</v>
      </c>
      <c t="n" s="6" r="C24">
        <v>21919616</v>
      </c>
    </row>
    <row spans="1:3" r="25">
      <c t="s" s="4" r="A25">
        <v>93</v>
      </c>
      <c t="n" s="6" r="B25">
        <v>22609349</v>
      </c>
      <c t="n" s="6" r="C25">
        <v>21919616</v>
      </c>
    </row>
    <row spans="1:3" r="26">
      <c t="s" s="4" r="A26">
        <v>95</v>
      </c>
    </row>
    <row spans="1:3" r="27">
      <c t="s" s="4" r="A27">
        <v>87</v>
      </c>
      <c t="n" s="7" r="C27">
        <v>-450160</v>
      </c>
    </row>
    <row spans="1:3" r="28">
      <c t="s" s="4" r="A28">
        <v>55</v>
      </c>
    </row>
    <row spans="1:3" r="29">
      <c t="s" s="4" r="A29">
        <v>87</v>
      </c>
      <c t="n" s="6" r="C29">
        <v>-4215</v>
      </c>
    </row>
    <row spans="1:3" r="30">
      <c t="s" s="4" r="A30">
        <v>96</v>
      </c>
    </row>
    <row spans="1:3" r="31">
      <c t="s" s="4" r="A31">
        <v>87</v>
      </c>
      <c t="n" s="7" r="B31">
        <v>-164837</v>
      </c>
      <c t="n" s="6" r="C31">
        <v>96674</v>
      </c>
    </row>
    <row spans="1:3" r="32">
      <c t="s" s="4" r="A32">
        <v>97</v>
      </c>
      <c t="n" s="7" r="B32">
        <v>-269726</v>
      </c>
      <c t="n" s="7" r="C32">
        <v>966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25"/>
    <col customWidth="1" max="5" min="5" width="22"/>
    <col customWidth="1" max="6" min="6" width="36"/>
    <col customWidth="1" max="7" min="7" width="29"/>
    <col customWidth="1" max="8" min="8" width="33"/>
    <col customWidth="1" max="9" min="9" width="61"/>
    <col customWidth="1" max="10" min="10" width="24"/>
  </cols>
  <sheetData>
    <row spans="1:10" r="1">
      <c t="s" s="1" r="A1">
        <v>98</v>
      </c>
      <c t="s" s="2" r="B1">
        <v>99</v>
      </c>
      <c t="s" s="2" r="C1">
        <v>100</v>
      </c>
      <c t="s" s="2" r="D1">
        <v>101</v>
      </c>
      <c t="s" s="2" r="E1">
        <v>102</v>
      </c>
      <c t="s" s="2" r="F1">
        <v>103</v>
      </c>
      <c t="s" s="2" r="G1">
        <v>104</v>
      </c>
      <c t="s" s="2" r="H1">
        <v>105</v>
      </c>
      <c t="s" s="2" r="I1">
        <v>106</v>
      </c>
      <c t="s" s="2" r="J1">
        <v>107</v>
      </c>
    </row>
    <row spans="1:10" r="2">
      <c t="s" s="4" r="A2">
        <v>108</v>
      </c>
      <c t="n" s="7" r="B2">
        <v>9165492</v>
      </c>
      <c t="n" s="7" r="C2">
        <v>16348</v>
      </c>
      <c t="n" s="7" r="D2">
        <v>7</v>
      </c>
      <c t="n" s="7" r="E2">
        <v>22685</v>
      </c>
      <c t="n" s="7" r="F2">
        <v>78632383</v>
      </c>
      <c t="n" s="7" r="G2">
        <v>-67434984</v>
      </c>
      <c t="n" s="7" r="H2">
        <v>-1143083</v>
      </c>
      <c t="n" s="7" r="I2">
        <v>16348</v>
      </c>
      <c t="n" s="7" r="J2">
        <v>-911516</v>
      </c>
    </row>
    <row spans="1:10" r="3">
      <c t="s" s="4" r="A3">
        <v>109</v>
      </c>
      <c t="n" s="6" r="D3">
        <v>7000</v>
      </c>
      <c t="n" s="6" r="E3">
        <v>22685160</v>
      </c>
    </row>
    <row spans="1:10" r="4">
      <c t="s" s="4" r="A4">
        <v>110</v>
      </c>
      <c t="n" s="6" r="B4">
        <v>134505</v>
      </c>
      <c t="n" s="6" r="F4">
        <v>134505</v>
      </c>
    </row>
    <row spans="1:10" r="5">
      <c t="s" s="4" r="A5">
        <v>111</v>
      </c>
      <c t="n" s="6" r="B5">
        <v>310000</v>
      </c>
      <c t="n" s="7" r="E5">
        <v>136</v>
      </c>
      <c t="n" s="6" r="F5">
        <v>309864</v>
      </c>
    </row>
    <row spans="1:10" r="6">
      <c t="s" s="4" r="A6">
        <v>112</v>
      </c>
      <c t="n" s="6" r="E6">
        <v>136954</v>
      </c>
    </row>
    <row spans="1:10" r="7">
      <c t="s" s="4" r="A7">
        <v>113</v>
      </c>
      <c t="n" s="6" r="B7">
        <v>-1260883</v>
      </c>
      <c t="n" s="6" r="G7">
        <v>-750059</v>
      </c>
      <c t="n" s="6" r="H7">
        <v>-510824</v>
      </c>
    </row>
    <row spans="1:10" r="8">
      <c t="s" s="4" r="A8">
        <v>114</v>
      </c>
      <c t="n" s="7" r="B8">
        <v>8365462</v>
      </c>
      <c t="n" s="7" r="D8">
        <v>7</v>
      </c>
      <c t="n" s="7" r="E8">
        <v>22821</v>
      </c>
      <c t="n" s="7" r="F8">
        <v>79076752</v>
      </c>
      <c t="n" s="7" r="G8">
        <v>-68185043</v>
      </c>
      <c t="n" s="7" r="H8">
        <v>-1637559</v>
      </c>
      <c t="n" s="7" r="J8">
        <v>-911516</v>
      </c>
    </row>
    <row spans="1:10" r="9">
      <c t="s" s="4" r="A9">
        <v>115</v>
      </c>
      <c t="n" s="6" r="D9">
        <v>7000</v>
      </c>
      <c t="n" s="6" r="E9">
        <v>228221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16</v>
      </c>
      <c t="s" s="2" r="B1">
        <v>1</v>
      </c>
    </row>
    <row spans="1:3" r="2">
      <c t="s" s="2" r="B2">
        <v>2</v>
      </c>
      <c t="s" s="2" r="C2">
        <v>73</v>
      </c>
    </row>
    <row spans="1:3" r="3">
      <c t="s" s="3" r="A3">
        <v>117</v>
      </c>
    </row>
    <row spans="1:3" r="4">
      <c t="s" s="4" r="A4">
        <v>113</v>
      </c>
      <c t="n" s="7" r="B4">
        <v>-1260883</v>
      </c>
      <c t="n" s="7" r="C4">
        <v>-427634</v>
      </c>
    </row>
    <row spans="1:3" r="5">
      <c t="s" s="3" r="A5">
        <v>118</v>
      </c>
    </row>
    <row spans="1:3" r="6">
      <c t="s" s="4" r="A6">
        <v>119</v>
      </c>
      <c t="n" s="6" r="B6">
        <v>22786</v>
      </c>
      <c t="n" s="6" r="C6">
        <v>5791</v>
      </c>
    </row>
    <row spans="1:3" r="7">
      <c t="s" s="4" r="A7">
        <v>120</v>
      </c>
      <c t="n" s="6" r="B7">
        <v>17538</v>
      </c>
      <c t="n" s="6" r="C7">
        <v>17323</v>
      </c>
    </row>
    <row spans="1:3" r="8">
      <c t="s" s="4" r="A8">
        <v>121</v>
      </c>
      <c t="n" s="6" r="B8">
        <v>444505</v>
      </c>
      <c t="n" s="6" r="C8">
        <v>82124</v>
      </c>
    </row>
    <row spans="1:3" r="9">
      <c t="s" s="4" r="A9">
        <v>122</v>
      </c>
      <c t="n" s="6" r="B9">
        <v>269726</v>
      </c>
      <c t="n" s="6" r="C9">
        <v>357701</v>
      </c>
    </row>
    <row spans="1:3" r="10">
      <c t="s" s="3" r="A10">
        <v>123</v>
      </c>
    </row>
    <row spans="1:3" r="11">
      <c t="s" s="4" r="A11">
        <v>124</v>
      </c>
      <c t="n" s="6" r="B11">
        <v>-475351</v>
      </c>
      <c t="n" s="6" r="C11">
        <v>-101460</v>
      </c>
    </row>
    <row spans="1:3" r="12">
      <c t="s" s="4" r="A12">
        <v>125</v>
      </c>
      <c t="n" s="6" r="C12">
        <v>-268914</v>
      </c>
    </row>
    <row spans="1:3" r="13">
      <c t="s" s="4" r="A13">
        <v>126</v>
      </c>
      <c t="n" s="6" r="B13">
        <v>359857</v>
      </c>
      <c t="n" s="6" r="C13">
        <v>468891</v>
      </c>
    </row>
    <row spans="1:3" r="14">
      <c t="s" s="4" r="A14">
        <v>127</v>
      </c>
      <c t="n" s="6" r="B14">
        <v>-38517</v>
      </c>
      <c t="n" s="6" r="C14">
        <v>-236644</v>
      </c>
    </row>
    <row spans="1:3" r="15">
      <c t="s" s="4" r="A15">
        <v>128</v>
      </c>
      <c t="n" s="6" r="B15">
        <v>-200732</v>
      </c>
    </row>
    <row spans="1:3" r="16">
      <c t="s" s="4" r="A16">
        <v>129</v>
      </c>
      <c t="n" s="6" r="C16">
        <v>-224393</v>
      </c>
    </row>
    <row spans="1:3" r="17">
      <c t="s" s="4" r="A17">
        <v>130</v>
      </c>
      <c t="n" s="6" r="B17">
        <v>-237853</v>
      </c>
    </row>
    <row spans="1:3" r="18">
      <c t="s" s="4" r="A18">
        <v>131</v>
      </c>
      <c t="n" s="6" r="B18">
        <v>-185313</v>
      </c>
      <c t="n" s="6" r="C18">
        <v>-353976</v>
      </c>
    </row>
    <row spans="1:3" r="19">
      <c t="s" s="4" r="A19">
        <v>132</v>
      </c>
      <c t="n" s="6" r="B19">
        <v>-1389126</v>
      </c>
      <c t="n" s="6" r="C19">
        <v>-681191</v>
      </c>
    </row>
    <row spans="1:3" r="20">
      <c t="s" s="3" r="A20">
        <v>133</v>
      </c>
    </row>
    <row spans="1:3" r="21">
      <c t="s" s="4" r="A21">
        <v>134</v>
      </c>
      <c t="n" s="6" r="C21">
        <v>-200000</v>
      </c>
    </row>
    <row spans="1:3" r="22">
      <c t="s" s="4" r="A22">
        <v>135</v>
      </c>
      <c t="n" s="6" r="C22">
        <v>-184589</v>
      </c>
    </row>
    <row spans="1:3" r="23">
      <c t="s" s="4" r="A23">
        <v>136</v>
      </c>
      <c t="n" s="6" r="B23">
        <v>-14442</v>
      </c>
    </row>
    <row spans="1:3" r="24">
      <c t="s" s="4" r="A24">
        <v>137</v>
      </c>
      <c t="n" s="6" r="B24">
        <v>-4822</v>
      </c>
      <c t="n" s="6" r="C24">
        <v>-2421</v>
      </c>
    </row>
    <row spans="1:3" r="25">
      <c t="s" s="4" r="A25">
        <v>138</v>
      </c>
      <c t="n" s="6" r="B25">
        <v>50621</v>
      </c>
    </row>
    <row spans="1:3" r="26">
      <c t="s" s="4" r="A26">
        <v>139</v>
      </c>
      <c t="n" s="6" r="B26">
        <v>-133480</v>
      </c>
      <c t="n" s="6" r="C26">
        <v>-455397</v>
      </c>
    </row>
    <row spans="1:3" r="27">
      <c t="s" s="3" r="A27">
        <v>140</v>
      </c>
    </row>
    <row spans="1:3" r="28">
      <c t="s" s="4" r="A28">
        <v>141</v>
      </c>
      <c t="n" s="6" r="C28">
        <v>100000</v>
      </c>
    </row>
    <row spans="1:3" r="29">
      <c t="s" s="4" r="A29">
        <v>142</v>
      </c>
      <c t="n" s="6" r="C29">
        <v>100000</v>
      </c>
    </row>
    <row spans="1:3" r="30">
      <c t="s" s="4" r="A30">
        <v>143</v>
      </c>
      <c t="n" s="6" r="B30">
        <v>-1522606</v>
      </c>
      <c t="n" s="6" r="C30">
        <v>-1036588</v>
      </c>
    </row>
    <row spans="1:3" r="31">
      <c t="s" s="4" r="A31">
        <v>144</v>
      </c>
      <c t="n" s="6" r="B31">
        <v>4194384</v>
      </c>
      <c t="n" s="6" r="C31">
        <v>10367993</v>
      </c>
    </row>
    <row spans="1:3" r="32">
      <c t="s" s="4" r="A32">
        <v>145</v>
      </c>
      <c t="n" s="6" r="B32">
        <v>2671778</v>
      </c>
      <c t="n" s="6" r="C32">
        <v>9331405</v>
      </c>
    </row>
    <row spans="1:3" r="33">
      <c t="s" s="3" r="A33">
        <v>146</v>
      </c>
    </row>
    <row spans="1:3" r="34">
      <c t="s" s="4" r="A34">
        <v>147</v>
      </c>
      <c t="n" s="6" r="B34">
        <v>20472</v>
      </c>
    </row>
    <row spans="1:3" r="35">
      <c t="s" s="4" r="A35">
        <v>148</v>
      </c>
      <c t="n" s="6" r="B35">
        <v>310000</v>
      </c>
    </row>
    <row spans="1:3" r="36">
      <c t="s" s="4" r="A36">
        <v>95</v>
      </c>
    </row>
    <row spans="1:3" r="37">
      <c t="s" s="3" r="A37">
        <v>118</v>
      </c>
    </row>
    <row spans="1:3" r="38">
      <c t="s" s="4" r="A38">
        <v>122</v>
      </c>
      <c t="n" s="6" r="C38">
        <v>450160</v>
      </c>
    </row>
    <row spans="1:3" r="39">
      <c t="s" s="3" r="A39">
        <v>133</v>
      </c>
    </row>
    <row spans="1:3" r="40">
      <c t="s" s="4" r="A40">
        <v>149</v>
      </c>
      <c t="n" s="6" r="C40">
        <v>-68387</v>
      </c>
    </row>
    <row spans="1:3" r="41">
      <c t="s" s="4" r="A41">
        <v>55</v>
      </c>
    </row>
    <row spans="1:3" r="42">
      <c t="s" s="3" r="A42">
        <v>118</v>
      </c>
    </row>
    <row spans="1:3" r="43">
      <c t="s" s="4" r="A43">
        <v>122</v>
      </c>
      <c t="n" s="6" r="C43">
        <v>4215</v>
      </c>
    </row>
    <row spans="1:3" r="44">
      <c t="s" s="4" r="A44">
        <v>96</v>
      </c>
    </row>
    <row spans="1:3" r="45">
      <c t="s" s="3" r="A45">
        <v>118</v>
      </c>
    </row>
    <row spans="1:3" r="46">
      <c t="s" s="4" r="A46">
        <v>122</v>
      </c>
      <c t="n" s="6" r="B46">
        <v>164837</v>
      </c>
      <c t="n" s="7" r="C46">
        <v>-96674</v>
      </c>
    </row>
    <row spans="1:3" r="47">
      <c t="s" s="3" r="A47">
        <v>133</v>
      </c>
    </row>
    <row spans="1:3" r="48">
      <c t="s" s="4" r="A48">
        <v>149</v>
      </c>
      <c t="n" s="7" r="B48">
        <v>-1648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usiness and Basi</vt:lpstr>
      <vt:lpstr>Summary of Accounting Policies</vt:lpstr>
      <vt:lpstr>Basic and Diluted Net Income (L</vt:lpstr>
      <vt:lpstr>Accounts Receivable</vt:lpstr>
      <vt:lpstr>Consolidation of Variable Inter</vt:lpstr>
      <vt:lpstr>Investment in Unconsolidated Su</vt:lpstr>
      <vt:lpstr>Stock Option Plans</vt:lpstr>
      <vt:lpstr>Concentration of Credit Risk</vt:lpstr>
      <vt:lpstr>Advances on Contracts</vt:lpstr>
      <vt:lpstr>Income Taxes</vt:lpstr>
      <vt:lpstr>Significant Customers &amp; Geograp</vt:lpstr>
      <vt:lpstr>Pension Plans</vt:lpstr>
      <vt:lpstr>Commitments and Other</vt:lpstr>
      <vt:lpstr>Summary of Accounting Policies </vt:lpstr>
      <vt:lpstr>Consolidation of Variable Int21</vt:lpstr>
      <vt:lpstr>Stock Option Plans (Tables)</vt:lpstr>
      <vt:lpstr>Significant Customers &amp; Geogr23</vt:lpstr>
      <vt:lpstr>Organization, Business and Ba24</vt:lpstr>
      <vt:lpstr>Summary of Accounting Policie25</vt:lpstr>
      <vt:lpstr>Accounts Receivable - Additiona</vt:lpstr>
      <vt:lpstr>Consolidation of Variable Int27</vt:lpstr>
      <vt:lpstr>Consolidation of Variable Int28</vt:lpstr>
      <vt:lpstr>Investment in Unconsolidated 29</vt:lpstr>
      <vt:lpstr>Stock Option Plans - Additional</vt:lpstr>
      <vt:lpstr>Stock Option Plans - Summary of</vt:lpstr>
      <vt:lpstr>Advances on Contracts - Additio</vt:lpstr>
      <vt:lpstr>Income Taxes - Additional Infor</vt:lpstr>
      <vt:lpstr>Significant Customers &amp; Geogr34</vt:lpstr>
      <vt:lpstr>Significant Customers &amp; Geogr35</vt:lpstr>
      <vt:lpstr>Commitments and Other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5:26Z</dcterms:created>
  <dcterms:modified xmlns:dcterms="http://purl.org/dc/terms/" xmlns:xsi="http://www.w3.org/2001/XMLSchema-instance" xsi:type="dcterms:W3CDTF">2016-05-16T16:45:26Z</dcterms:modified>
  <dc:title xmlns:dc="http://purl.org/dc/elements/1.1/">Untitled</dc:title>
  <dc:description xmlns:dc="http://purl.org/dc/elements/1.1/"/>
  <dc:subject xmlns:dc="http://purl.org/dc/elements/1.1/"/>
  <cp:keywords/>
  <cp:category/>
</cp:coreProperties>
</file>